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Net "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Recent Issued Accounti" sheetId="9" state="visible" r:id="rId9"/>
    <sheet xmlns:r="http://schemas.openxmlformats.org/officeDocument/2006/relationships" name="Note 4 - Business Acquisitions" sheetId="10" state="visible" r:id="rId10"/>
    <sheet xmlns:r="http://schemas.openxmlformats.org/officeDocument/2006/relationships" name="Note 5 - Billed and Unbilled Re" sheetId="11" state="visible" r:id="rId11"/>
    <sheet xmlns:r="http://schemas.openxmlformats.org/officeDocument/2006/relationships" name="Note 6 - Property and Equipment" sheetId="12" state="visible" r:id="rId12"/>
    <sheet xmlns:r="http://schemas.openxmlformats.org/officeDocument/2006/relationships" name="Note 7 - Goodwill and Intangibl" sheetId="13" state="visible" r:id="rId13"/>
    <sheet xmlns:r="http://schemas.openxmlformats.org/officeDocument/2006/relationships" name="Note 8 - Accrued Liabilities" sheetId="14" state="visible" r:id="rId14"/>
    <sheet xmlns:r="http://schemas.openxmlformats.org/officeDocument/2006/relationships" name="Note 9 - Notes Payable and Othe" sheetId="15" state="visible" r:id="rId15"/>
    <sheet xmlns:r="http://schemas.openxmlformats.org/officeDocument/2006/relationships" name="Note 10 - Contingent Considerat" sheetId="16" state="visible" r:id="rId16"/>
    <sheet xmlns:r="http://schemas.openxmlformats.org/officeDocument/2006/relationships" name="Note 11 - Commitments and Conti" sheetId="17" state="visible" r:id="rId17"/>
    <sheet xmlns:r="http://schemas.openxmlformats.org/officeDocument/2006/relationships" name="Note 12 - Stock-based Compensat" sheetId="18" state="visible" r:id="rId18"/>
    <sheet xmlns:r="http://schemas.openxmlformats.org/officeDocument/2006/relationships" name="Note 13 - Income Taxes" sheetId="19" state="visible" r:id="rId19"/>
    <sheet xmlns:r="http://schemas.openxmlformats.org/officeDocument/2006/relationships" name="Note 14 - Reportable Segm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22" sheetId="22" state="visible" r:id="rId22"/>
    <sheet xmlns:r="http://schemas.openxmlformats.org/officeDocument/2006/relationships" name="Note 4 - Business Acquisitions " sheetId="23" state="visible" r:id="rId23"/>
    <sheet xmlns:r="http://schemas.openxmlformats.org/officeDocument/2006/relationships" name="Note 5 - Billed and Unbilled 24" sheetId="24" state="visible" r:id="rId24"/>
    <sheet xmlns:r="http://schemas.openxmlformats.org/officeDocument/2006/relationships" name="Note 6 - Property and Equipme25" sheetId="25" state="visible" r:id="rId25"/>
    <sheet xmlns:r="http://schemas.openxmlformats.org/officeDocument/2006/relationships" name="Note 7 - Goodwill and Intangi26" sheetId="26" state="visible" r:id="rId26"/>
    <sheet xmlns:r="http://schemas.openxmlformats.org/officeDocument/2006/relationships" name="Note 8 - Accrued Liabilities (T" sheetId="27" state="visible" r:id="rId27"/>
    <sheet xmlns:r="http://schemas.openxmlformats.org/officeDocument/2006/relationships" name="Note 9 - Notes Payable and Ot28" sheetId="28" state="visible" r:id="rId28"/>
    <sheet xmlns:r="http://schemas.openxmlformats.org/officeDocument/2006/relationships" name="Note 10 - Contingent Consider29" sheetId="29" state="visible" r:id="rId29"/>
    <sheet xmlns:r="http://schemas.openxmlformats.org/officeDocument/2006/relationships" name="Note 12 - Stock-based Compens30" sheetId="30" state="visible" r:id="rId30"/>
    <sheet xmlns:r="http://schemas.openxmlformats.org/officeDocument/2006/relationships" name="Note 14 - Reportable Segments ("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4 - Business Acquisition35" sheetId="35" state="visible" r:id="rId35"/>
    <sheet xmlns:r="http://schemas.openxmlformats.org/officeDocument/2006/relationships" name="Note 4 - Business Acquisition36" sheetId="36" state="visible" r:id="rId36"/>
    <sheet xmlns:r="http://schemas.openxmlformats.org/officeDocument/2006/relationships" name="Note 4 - Business Acquisition37" sheetId="37" state="visible" r:id="rId37"/>
    <sheet xmlns:r="http://schemas.openxmlformats.org/officeDocument/2006/relationships" name="Note 5 - Billed and Unbilled 38" sheetId="38" state="visible" r:id="rId38"/>
    <sheet xmlns:r="http://schemas.openxmlformats.org/officeDocument/2006/relationships" name="Note 6 - Property and Equipme39" sheetId="39" state="visible" r:id="rId39"/>
    <sheet xmlns:r="http://schemas.openxmlformats.org/officeDocument/2006/relationships" name="Note 6 - Property and Equipme40" sheetId="40" state="visible" r:id="rId40"/>
    <sheet xmlns:r="http://schemas.openxmlformats.org/officeDocument/2006/relationships" name="Note 7 - Goodwill and Intangi41" sheetId="41" state="visible" r:id="rId41"/>
    <sheet xmlns:r="http://schemas.openxmlformats.org/officeDocument/2006/relationships" name="Note 7 - Goodwill and Intangi42" sheetId="42" state="visible" r:id="rId42"/>
    <sheet xmlns:r="http://schemas.openxmlformats.org/officeDocument/2006/relationships" name="Note 7 - Goodwill and Intangi43" sheetId="43" state="visible" r:id="rId43"/>
    <sheet xmlns:r="http://schemas.openxmlformats.org/officeDocument/2006/relationships" name="Note 7 - Goodwill and Intangi44" sheetId="44" state="visible" r:id="rId44"/>
    <sheet xmlns:r="http://schemas.openxmlformats.org/officeDocument/2006/relationships" name="Note 8 - Accrued Liabilities - " sheetId="45" state="visible" r:id="rId45"/>
    <sheet xmlns:r="http://schemas.openxmlformats.org/officeDocument/2006/relationships" name="Note 9 - Notes Payable and Ot46" sheetId="46" state="visible" r:id="rId46"/>
    <sheet xmlns:r="http://schemas.openxmlformats.org/officeDocument/2006/relationships" name="Note 9 - Notes Payable and Ot47" sheetId="47" state="visible" r:id="rId47"/>
    <sheet xmlns:r="http://schemas.openxmlformats.org/officeDocument/2006/relationships" name="Note 9 - Notes Payable and Ot48" sheetId="48" state="visible" r:id="rId48"/>
    <sheet xmlns:r="http://schemas.openxmlformats.org/officeDocument/2006/relationships" name="Note 10 - Contingent Consider49" sheetId="49" state="visible" r:id="rId49"/>
    <sheet xmlns:r="http://schemas.openxmlformats.org/officeDocument/2006/relationships" name="Note 12 - Stock-based Compens50" sheetId="50" state="visible" r:id="rId50"/>
    <sheet xmlns:r="http://schemas.openxmlformats.org/officeDocument/2006/relationships" name="Note 12 - Stock-based Compens51" sheetId="51" state="visible" r:id="rId51"/>
    <sheet xmlns:r="http://schemas.openxmlformats.org/officeDocument/2006/relationships" name="Note 13 - Income Taxes (Details" sheetId="52" state="visible" r:id="rId52"/>
    <sheet xmlns:r="http://schemas.openxmlformats.org/officeDocument/2006/relationships" name="Note 14 - Reportable Segments53" sheetId="53" state="visible" r:id="rId53"/>
    <sheet xmlns:r="http://schemas.openxmlformats.org/officeDocument/2006/relationships" name="Note 14 - Reportable Segments -" sheetId="54" state="visible" r:id="rId54"/>
    <sheet xmlns:r="http://schemas.openxmlformats.org/officeDocument/2006/relationships" name="Note 14 - Reportable Segments55" sheetId="55" state="visible" r:id="rId55"/>
    <sheet xmlns:r="http://schemas.openxmlformats.org/officeDocument/2006/relationships" name="Note 14 - Reportable Segments56" sheetId="56" state="visible" r:id="rId56"/>
  </sheets>
  <definedNames/>
  <calcPr calcId="124519" fullCalcOnLoad="1"/>
</workbook>
</file>

<file path=xl/sharedStrings.xml><?xml version="1.0" encoding="utf-8"?>
<sst xmlns="http://schemas.openxmlformats.org/spreadsheetml/2006/main" uniqueCount="543">
  <si>
    <t>Document And Entity Information - shares</t>
  </si>
  <si>
    <t>6 Months Ended</t>
  </si>
  <si>
    <t>Jun. 30, 2018</t>
  </si>
  <si>
    <t>Jul. 31, 2018</t>
  </si>
  <si>
    <t>Document Information [Line Items]</t>
  </si>
  <si>
    <t>Entity Registrant Name</t>
  </si>
  <si>
    <t>NV5 Global, Inc.</t>
  </si>
  <si>
    <t>Entity Central Index Key</t>
  </si>
  <si>
    <t>Trading Symbol</t>
  </si>
  <si>
    <t>nvee</t>
  </si>
  <si>
    <t>Current Fiscal Year End Date</t>
  </si>
  <si>
    <t>--12-29</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 $ in Thousands</t>
  </si>
  <si>
    <t>Dec. 30, 2017</t>
  </si>
  <si>
    <t>Current assets:</t>
  </si>
  <si>
    <t>Cash and cash equivalents</t>
  </si>
  <si>
    <t>Billed receivables, net</t>
  </si>
  <si>
    <t>Unbilled receivables, net</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Income taxes payable</t>
  </si>
  <si>
    <t xml:space="preserve"> </t>
  </si>
  <si>
    <t>Billings in excess of costs and estimated earnings on uncompleted contracts</t>
  </si>
  <si>
    <t>Client deposits</t>
  </si>
  <si>
    <t>Current portion of contingent consideration</t>
  </si>
  <si>
    <t>Current portion of notes payable and other obligations</t>
  </si>
  <si>
    <t>Total current liabilities</t>
  </si>
  <si>
    <t>Contingent consideration, less current portion</t>
  </si>
  <si>
    <t>Notes payable and other obligations, less current portion</t>
  </si>
  <si>
    <t>Deferred income tax liabilities, net</t>
  </si>
  <si>
    <t>Total liabilities</t>
  </si>
  <si>
    <t>Commitments and contingencies</t>
  </si>
  <si>
    <t>Stockholders’ equity:</t>
  </si>
  <si>
    <t>Preferred stock, $0.01 par value; 5,000,000 shares authorized, no shares issued and outstanding</t>
  </si>
  <si>
    <t>Common stock, $0.01 par value; 45,000,000 shares authorized, 11,129,082 and 10,834,770 shares issued and outstanding as of June 30, 2018 and December 30, 2017, respectively</t>
  </si>
  <si>
    <t>Additional paid-in capital</t>
  </si>
  <si>
    <t>Retained earnings</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Net Income and Comprehensive Income (Unaudited) - USD ($) $ in Thousands</t>
  </si>
  <si>
    <t>3 Months Ended</t>
  </si>
  <si>
    <t>Jul. 01, 2017</t>
  </si>
  <si>
    <t>Gross revenues</t>
  </si>
  <si>
    <t>Direct costs (excluding depreciation and amortization):</t>
  </si>
  <si>
    <t>Salaries and wages</t>
  </si>
  <si>
    <t>Sub-consultant services</t>
  </si>
  <si>
    <t>Other direct costs</t>
  </si>
  <si>
    <t>Total direct costs</t>
  </si>
  <si>
    <t>Gross Profit</t>
  </si>
  <si>
    <t>Operating Expenses:</t>
  </si>
  <si>
    <t>Salaries and wages, payroll taxes and benefits</t>
  </si>
  <si>
    <t>General and administrative</t>
  </si>
  <si>
    <t>Facilities and facilities related</t>
  </si>
  <si>
    <t>Depreciation and amortization</t>
  </si>
  <si>
    <t>Total operating expenses</t>
  </si>
  <si>
    <t>Income from operations</t>
  </si>
  <si>
    <t>Interest expense</t>
  </si>
  <si>
    <t>Income before income tax expense</t>
  </si>
  <si>
    <t>Income tax expense</t>
  </si>
  <si>
    <t>Net Income and Comprehensive Income</t>
  </si>
  <si>
    <t>Earnings per share:</t>
  </si>
  <si>
    <t>Basic (in dollars per share)</t>
  </si>
  <si>
    <t>Diluted (in dollars per share)</t>
  </si>
  <si>
    <t>Weighted average common shares outstanding:</t>
  </si>
  <si>
    <t>Basic (in shares)</t>
  </si>
  <si>
    <t>Diluted (in shares)</t>
  </si>
  <si>
    <t>Consolidated Statement of Changes in Stockholders' Equity (Unaudited) - 6 months ended Jun. 30, 2018 - USD ($) $ in Thousands</t>
  </si>
  <si>
    <t>Common Stock [Member]</t>
  </si>
  <si>
    <t>Additional Paid-in Capital [Member]</t>
  </si>
  <si>
    <t>Retained Earnings [Member]</t>
  </si>
  <si>
    <t>Total</t>
  </si>
  <si>
    <t>Balance (in shares) at Dec. 30, 2017</t>
  </si>
  <si>
    <t>Balance at Dec. 30, 2017</t>
  </si>
  <si>
    <t>Stock based compensation</t>
  </si>
  <si>
    <t>Restricted stock issuance, net (in shares)</t>
  </si>
  <si>
    <t>Restricted stock issuance, net</t>
  </si>
  <si>
    <t>Stock issuance for acquisitions (in shares)</t>
  </si>
  <si>
    <t>Stock issuance for acquisitions</t>
  </si>
  <si>
    <t>Proceeds from exercise of warrants, net of costs (in shares)</t>
  </si>
  <si>
    <t>Proceeds from exercise of warrants, net of costs</t>
  </si>
  <si>
    <t>Net income</t>
  </si>
  <si>
    <t>Balance (in shares) at Jun. 30, 2018</t>
  </si>
  <si>
    <t>Balance at Jun. 30, 2018</t>
  </si>
  <si>
    <t>Consolidated Statements of Cash Flows (Unaudited) - USD ($) $ in Thousands</t>
  </si>
  <si>
    <t>Cash Flows From Operating Activities:</t>
  </si>
  <si>
    <t>Adjustments to reconcile net income to net cash provided by operating activities:</t>
  </si>
  <si>
    <t>Provision for doubtful accounts</t>
  </si>
  <si>
    <t>Change in fair value of contingent consideration</t>
  </si>
  <si>
    <t>Deferred income taxes</t>
  </si>
  <si>
    <t>Changes in operating assets and liabilities, net of impact of acquisitions:</t>
  </si>
  <si>
    <t>Billed receivables</t>
  </si>
  <si>
    <t>Unbilled receivables</t>
  </si>
  <si>
    <t>Prepaid expenses and other assets</t>
  </si>
  <si>
    <t>Net cash provided by operating activities</t>
  </si>
  <si>
    <t>Cash Flows From Investing Activities:</t>
  </si>
  <si>
    <t>Cash paid for acquisitions (net of cash received from acquisitions)</t>
  </si>
  <si>
    <t>Purchase of property and equipment</t>
  </si>
  <si>
    <t>Net cash used in investing activities</t>
  </si>
  <si>
    <t>Cash Flows From Financing Activities:</t>
  </si>
  <si>
    <t>Proceeds from borrowings from Senior Credit Facility</t>
  </si>
  <si>
    <t>Payments of borrowings from Senior Credit Facility</t>
  </si>
  <si>
    <t>Payments on notes payable</t>
  </si>
  <si>
    <t>Payments of contingent consideration</t>
  </si>
  <si>
    <t>Proceeds from exercise of unit warrant</t>
  </si>
  <si>
    <t>Net cash (used in) provided by financing activities</t>
  </si>
  <si>
    <t>Net de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investing and financing activities:</t>
  </si>
  <si>
    <t>Contingent consideration (earn-out)</t>
  </si>
  <si>
    <t>Notes payable and other obligations issued for acquisitions</t>
  </si>
  <si>
    <t>Payment of contingent consideration and other obligations with common stock</t>
  </si>
  <si>
    <t>Note 1 - Organization and Nature of Business Operations</t>
  </si>
  <si>
    <t>Notes to Financial Statements</t>
  </si>
  <si>
    <t>Organization, Consolidation, Basis of Presentation, Business Description and Accounting Policies [Text Block]</t>
  </si>
  <si>
    <t>Note 1 Business NV5 “NV5 NV5 not</t>
  </si>
  <si>
    <t>Note 2 - Summary of Significant Accounting Policies</t>
  </si>
  <si>
    <t>Significant Accounting Policies [Text Block]</t>
  </si>
  <si>
    <t>Note 2 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NV5 In the opinion of management, the accompanying unaudited interim consolidated financial statements of the Company contain a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 December 30, 2017. December 30, 2017 not 2018 Fiscal Year The Company reports its financial results on a 52/53 December 31st not not Use of Estimates The preparation of financial statements in conformity with U.S.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relate to the fair value estimates used in accounting for business combinations including the valuation of identifiable intangible assets and contingent consideration, fair value estimates in determining the fair value of the Company’s reporting units for goodwill impairment assessment, revenue recognition, allowances for uncollectible accounts and provision for income taxes. Concentration of Credit Risk Trade receivable balances carried by the Company are comprised of accounts from a diverse client base across a broad range of industries and are not 32% six June 30, 2018 July 1, 2017 not 10% six June 30, 2018 July 1, 2017. 70% 73% June 30, 2018 December 30, 2017, Fair Value of Financial Instruments A financial instrument’s categorization within the valuation hierarchy is based upon the lowest level of input that is significant to the fair value measurement. The three Level 1 Level 2 Level 3 The Company considers cash and cash equivalents, billed and unbilled receivables, accounts payable, income taxes payable, accrued liabilities and debt obligations to meet the definition of financial instruments. As of June 30, 2018 December 30, 2017, The Company applies the provisions of the Financial Accounting Standards Board (“FASB”) Accounting Standards Codification (“ASC”) 805, Business Combinations third Several factors are considered when determining contingent consideration liabilities as part of the purchase price, including whether (i) the valuation of the acquisitions is not not The Company reviews and re-assess the estimated fair value of contingent consideration liabilities on a quarterly basis, and the updated fair value could differ materially from the initial estimates. The Company measures contingent consideration recognized in connection with business combinations at fair value on a recurring basis using significant unobservable inputs classified within Level 3, 10 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first not two two NV5 August 1 Identifiable intangible assets primarily include customer backlog, customer relationships, trade names and non-compete agreements. Amortizable intangible assets are amortized on a straight-line basis over their estimated useful lives and reviewed for impairment whenever events or changes in circumstances indicate that the assets may no not See Note 7 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the FASB ASC 260, Earnings per Share not six June 30, 2018 July 1, 2017 573,378 536,489 2010. not three six June 30, 2018 July 1, 2017 three six June 30, 2018 July 1, 2017, no The following table represents a reconciliation of the net income and weighted average shares outstanding for the calculation of basic and diluted earnings per share for the three six June 30, 2018 July 1, 2017: Three Months Ended Six Months Ended June 30, July 1, June 30, July 1, 2018 2017 2018 2017 Numerator: Net income – basic and diluted $ 7,620 $ 4,319 $ 11,912 $ 6,589 Denominator: Basic weighted average shares outstanding 10,496,524 10,171,969 10,395,874 10,127,610 Effect of dilutive non-vested restricted shares and units 421,760 266,242 404,240 300,339 Effect of issuable shares related to acquisitions 85,928 173,929 101,340 182,673 Effect of warrants - 111,664 51,805 111,122 Diluted weighted average shares outstanding 11,004,212 10,723,804 10,953,259 10,721,744 Warrant exercise In conjunction with the Company’s initial public offering on March 26, 2013, 140,000 March 23, 2016, $1,008 one one one $7.80 March 27, 2018. March 19, 2018, $1,092 March 21, 2018, 140,000 Revenue Recognition On the first 2018, 606, Revenue from Contracts with Customers 606” not 2018. 606 606 first 2018. December 30, 2017 606, not 606 not 606 three six June 30, 2018 To determine the proper revenue recognition method, the Company evaluates whether two one one not not may The Company’s performance obligations are satisfied as work progresses or at a point in time. Gross revenues from services transferred to customers over time accounted for 91% three six June 30, 2018. 9% three six June 30, 2018. As of June 30, 2018, $430,322 $314,636 73% 12 24 Not not may not may not 12 may one not Contract modifications are common in the performance the Company’s contracts. Contracts modified typically result from changes in scope, specifications, design, performance, sites, or period of completion. In most cases, contract modifications are for services that are not Contract estimates are based on various assumptions to project the outcome of future events. These assumptions are dependent upon the accuracy of a variety of estimates, including engineering progress, achievement of milestones, labor productivity and cost estimates. Due to uncertainties inherent in the estimation process, it is possible that actual completion costs may may three six June 30, 2018, not A significant amount of the Company’s revenues are derived under multi-year contracts. The Company enters into contracts with its clients that contain two Cost-reimbursable contracts • Time and materials (“T&amp;M”) contracts are common for smaller scale professional and technical consulting and certification services projects. Under these types of contracts, there is no may not • Cost-plus contracts are the predominant contracting method used by U.S. federal, state, and local governments. Under these type contracts, the Company charges clients for its costs, including both direct and indirect costs, plus a negotiated fee. The total estimated cost plus the negotiated fee represents the total contract value. • Lump-sum contracts typically require the performance of all of the work under the contract for a specified lump-sum fee, subject to price adjustments if the scope of the project changes or unforeseen conditions arise. Many of the Company’s lump-sum contracts are negotiated and arise in the design of projects with a specified scope and project deliverables. In most cases, we can bill additional fees if the project schedule is modified and lengthened. Fixed - unit price contracts. • Fixed-unit price contracts typically require the performance of an estimated number of units of work at an agreed price per unit, with the total payment under the contract determined by the actual number of units performed. Federal Acquisition Regulations (“FAR”), which are applicable to the Company’s federal government contracts and may may Contract Balances The timing of revenue recognition, billings and cash collections results in billed receivables, unbilled receivables (contract assets), and billings in excess of costs and estimated earnings on uncompleted contracts (contract liabilities) on the Consolidated Balance Sheet. Billed receivables, net represents amounts billed to clients that remain uncollected as of the balance sheet date. The amounts are stated at their estimated realizable value. The Company maintains an allowance for doubtful accounts to provide for the estimated amount of receivables that will not not 12 Unbilled receivables, net represents recognized amounts pending billing pursuant to contract terms or accounts billed after period end, and are expected to be billed and collected within the next 12 six June 30, 2018, 14. In certain circumstances, the contract may three six June 30, 2018 2018 $19 $212, Practical Expedients and Exemptions The Company utilizes the portfolio method practical expedient which allows companies to account for multiple contracts as a portfolio, instead of accounting for them on a contract by contract basis (commonly known as the contract method). For the Company’s T&amp;M contracts, the Company applies the as-invoiced practical expedient, which permits the Company to recognize revenue as the right to invoice for services performed.</t>
  </si>
  <si>
    <t>Note 3 - Recent Issued Accounting Pronouncements</t>
  </si>
  <si>
    <t>New Accounting Pronouncements and Changes in Accounting Principles [Text Block]</t>
  </si>
  <si>
    <t>Note 3 In January 2017, 2017 04, Intangibles-Goodwill and Other (Topic 350 2 2020 2020. not In August 2016, 2016 15, Statement of Cash Flows (Topic 230 2018. 2018 not In February 2016, 2016 02, Leases 842 2016 02 December 15, 2018, 2016 02 not</t>
  </si>
  <si>
    <t>Note 4 - Business Acquisitions</t>
  </si>
  <si>
    <t>Business Combination Disclosure [Text Block]</t>
  </si>
  <si>
    <t>Note 4 On January 12, 2018, $4,250, $1,500 $1,000 3% four $250, third fourth January 12, 2018, $300 5,630 $600 two $300, first second $850 2018. $850 $666, third fourth 2018. On February 2, 2018, $4,200, $2,000 $600 3% four $150, third fourth February 2, 2018, $150 2,993 $250 two $125, first second $1,200 2018. $1,200 $899, third fourth 2018. On June 6, 2017, $22,500, $15,000 $5,500 3.0% four $1,375, third fourth June 6, 2017 ( 9 $667 18,072 $1,333 two first second June 6, 2017. third On May 4, 2017, $2,200 $1,000 $600 3.0% four $150, third fourth May 4, 2017, 9 $100 2,628 $500 2017. four $125, third fourth May 4, 2017. $500 $405, third On May 1, 2017, $4,940 $2,690 $2,200 3.0% four $550, third fourth May 1, 2017, 9 $17 441 $33 two first second May 1, 2017. $2,200 $550, 2017. $550 $413, third On April 14, 2017, $42,000, third The following table summarizes the fair values of the assets acquired and liabilities assumed as of the acquisition date for the acquisitions closed during 2018 2017: 2018 2017 Acquisitions Acquisitions Cash $ 26 $ 212 Billed and unbilled receivables 1,950 20,436 Property and equipment 83 1,756 Prepaid expenses 33 968 Other assets 62 337 Intangible assets: Customer relationships 2,124 29,889 Trade name 233 2,224 Customer backlog 375 1,387 Non-compete 803 1,703 Total Assets 5,689 58,912 Liabilities (683 ) (11,272 ) Deferred tax liabilities (496 ) (15,951 ) Net assets acquired 4,510 31,689 Consideration paid (Cash, Notes and/or stock) 6,275 71,439 Contingent earn-out liability (Cash and stock) 1,565 908 Total Consideration 7,840 72,347 Excess consideration over the amounts assigned to the net assets acquired (Goodwill) $ 3,330 $ 40,658 Goodwill was recorded based on the amount by which the purchase price exceeded the fair value of the net assets acquired and the amount is attributable to the reputation of the business acquired, the workforce in place and the synergies to be achieved from these acquisitions. See Note 7 The consolidated financial statements of the Company for the three six June 30, 2018 2018 June 30, 2018. three six June 30, 2018, $2,841 $4,517, $497 $652, three six July 1, 2017, $14,208 $2,941. three six June 30, 2018 $143 $369, $439 $577 three six July 1, 2017, The following table presents the unaudited, pro forma consolidated results of operations (in thousands, except per share amounts) for the three six July 1, 2017 January 1, 2016. not January 1, 2016; Three Months Ended Six Months Ended July 1, 2017 July 1, 2017 Gross revenues $ 91,365 $ 171,233 Net income $ 4,646 $ 7,629 Basic earnings per share $ 0.45 $ 0.75 Diluted earnings per share $ 0.43 $ 0.71 The Company has determined the supplemental disclosures pursuant to ASC 805 10 50 2h, not</t>
  </si>
  <si>
    <t>Note 5 - Billed and Unbilled Receivables</t>
  </si>
  <si>
    <t>Loans, Notes, Trade and Other Receivables Disclosure [Text Block]</t>
  </si>
  <si>
    <t xml:space="preserve"> Note 5 Billed and Unbilled Re ceivable s Billed and Unbilled Receivables consists of the following: June 30, December 30, 2018 2017 Billed receivables $ 82,774 $ 73,130 Less: allowance for doubtful accounts (3,264 ) (2,444 ) Billed receivables, net 79,510 70,686 Unbilled receivables $ 42,524 $ 40,599 Less: allowance for doubtful accounts (1,198 ) (1,198 ) Unbilled receivables, net $ 41,326 $ 39,401 </t>
  </si>
  <si>
    <t>Note 6 - Property and Equipment, Net</t>
  </si>
  <si>
    <t>Property, Plant and Equipment Disclosure [Text Block]</t>
  </si>
  <si>
    <t xml:space="preserve"> Note 6 Property and equipment, net, consists of the following: June 30, December 30, 2018 2017 Office furniture and equipment $ 1,758 $ 1,621 Computer equipment 8,784 8,982 Survey and field equipment 5,200 2,381 Leasehold improvements 1,988 1,874 17,730 14,858 Accumulated depreciation (7,776 ) (6,127 ) Property and equipment – net $ 9,954 $ 8,731 Depreciation expense was $1,016 $2,034 three six June 30, 2018, $683 $1,254 three six July 1, 2017, </t>
  </si>
  <si>
    <t>Note 7 - Goodwill and Intangible Assets</t>
  </si>
  <si>
    <t>Goodwill and Intangible Assets Disclosure [Text Block]</t>
  </si>
  <si>
    <t xml:space="preserve">Note 7 Goodwill The changes in the carrying value by reportable segment for the six June 30, 2018 December 30, 2017: Six Months Ended December 30, 2017 Acquisitions Disposed/ Adjustments June 30, 2018 INF $ 28,675 $ 1,832 $ - $ 30,507 BTS 70,224 1,498 - 71,722 Total $ 98,899 $ 3,330 $ - $ 102,229 Fiscal Year 2017 December 31, 2016 Acquisitions Disposed/ Adjustments December 30, 2017 INF $ 25,678 $ 2,997 $ - $ 28,675 BTS 33,702 37,661 (1,139 ) 70,224 Total $ 59,380 $ 40,658 $ (1,139 ) $ 98,899 Goodwill of approximately $1,723 $1,338 six June 30, 2018 July 1, 2017, Intangible Assets Intangible assets, net, as of June 30, 2018 December 30, 2017 June 30, 2018 December 30, 2017 Gross Carrying Amount Accumulated Amortization Net Amount Gross Carrying Amount Accumulated Amortization Net Amount Customer relationships $ 70,815 $ (14,710 ) $ 56,105 $ 68,690 $ (11,361 ) $ 57,329 Trade name 6,642 (5,553 ) 1,089 6,409 (4,911 ) 1,498 Customer backlog 8,370 (4,951 ) 3,419 7,995 (3,946 ) 4,049 Favorable lease 553 (171 ) 382 553 (147 ) 406 Non-compete 5,051 (2,325 ) 2,726 4,249 (1,777 ) 2,472 Total $ 91,431 $ (27,710 ) $ 63,721 $ 87,896 $ (22,142 ) $ 65,754 Trade names are amortized on a straight-line basis over their estimated lives ranging from 1 3 1 9 4 5 9 Amortization expense was $2,791 $5,569 three six June 30, 2018, $2,569 $4,500 three six July 1, 2017, As of June 30, 2018, Second Quarter Ended 2019 $ 10,440 2020 8,029 2021 7,349 2022 7,028 2023 6,802 Thereafter 24,073 Total $ 63,721 </t>
  </si>
  <si>
    <t>Note 8 - Accrued Liabilities</t>
  </si>
  <si>
    <t>Accrued Liabilities Disclosure [Text Block]</t>
  </si>
  <si>
    <t xml:space="preserve">Note 8 Accrued liabilities consist of the following: June 30, December 30, 2018 2017 Deferred rent $ 760 $ 691 Payroll and related taxes 7,607 6,088 Professional liability reserve 298 316 Benefits 2,225 2,687 Accrued vacation 7,478 5,879 Unreognized tax benefits 437 437 Other 3,544 2,896 Total $ 22,349 $ 18,994 </t>
  </si>
  <si>
    <t>Note 9 - Notes Payable and Other Obligations</t>
  </si>
  <si>
    <t>Debt Disclosure [Text Block]</t>
  </si>
  <si>
    <t xml:space="preserve"> Note 9 and Other Obligations Notes payable and other obligations consists of the following: June 30, December 30, 2018 2017 Senior Credit Facility $ 34,000 $ 36,500 Other Obligations 3,907 4,773 Uncollateralized promisory notes 25,025 27,284 Total Notes Payable and Other Obligations 62,932 68,557 Current portion of notes payable and other obligations (12,673 ) (11,127 ) Notes payable and other obligations, less current portion $ 50,259 $ 57,430 Senior Credit Facility On December 7, 2016, five $80,000 $60,000. $5,000 $15,000 Borrowings under the Credit Agreement are at variable rates which are, at our option, tied to a Eurocurrency rate equal to LIBOR (London Interbank Offered Rate) plus an applicable rate or a base rate denominated in U.S. dollars. Interest rates are subject to change based on our Consolidated Senior Leverage Ratio (as defined in the Credit Agreement). The Senior Credit Facility contains certain financial covenants, including a maximum leverage ratio of 3.0:1 1.20:1. June 30, 2018 December 30, 2017, June 30, 2018 December 30, 2017, $34,000 $36,500, Other Obligations On January 12, 2018, $600 two first second January 12, 2018. $600 $0 June 30, 2018 December 30, 2017, On February 2, 2018, $250 two first second February 2, 2018. $250 $0 June 30, 2018 December 30, 2017, On September 6, 2017, $133 two first second September 6, 2017. $133 June 30, 2018 December 30, 2017. On June 6, 2017, $1,333 two first second June 6, 2017. $667 $1,333 June 30, 2018 December 30, 2017, On November 30, 2016, $1,200 two $600, first second November 30, 2016. $600 June 30, 2018 December 30, 2017. On October 26, 2016, $2,600 two $1,300, first second October 26, 2016. $1,300 June 30, 2018 December 30, 2017. On May 20, 2016, $3,000 three $1,000, second third May 20, 2016. $1,000 $2,000 June 30, 2018 December 30, 2017, Uncollateralized Promissory Notes On January 12, 2018, $1,000 3.0% four $250, third fourth January 12, 2018. $1,000 $0 June 30, 2018 December 30, 2017, On February 2, 2018, $600 3.0% four $150, third fourth February 2, 2018. $600 $0 June 30, 2018 December 30, 2017, On September 6, 2017, $300 3.0% three $100, second third September 6, 2017. $300 June 30, 2018 December 30, 2017. On June 6, 2017, $5,500 3.0% four $1,375, third fourth June 6, 2017. $4,125 $5,500 June 30, 2018 December 30, 2017, On May 4, 2017, $600 3.0% four $150, third fourth May 4, 2017, $450 $600 June 30, 2018 December 30, 2017, On May 1, 2017, $1,650 3.0% four $413, third fourth May 1, 2017, $1,238 $1,650 June 30, 2018 December 30, 2017, On December 6, 2016, $3,500 3.0% four $875, third fourth December 6, 2016, $2,625 $3,500 June 30, 2018 December 30, 2017, On November 30, 2016, $2,700 3.0% four $675, third fourth November 30, 2016, $2,020 $2,025 June 30, 2018 December 30, 2017, On October 26, 2016, $7,000 3.0% five $1,400, fourth fifth October 26, 2016, $5,600 June 30, 2018 December 30, 2017. On September 12, 2016, $500 3.0% four $125, third fourth September 12, 2016, $375 June 30, 2018 December 30, 2017. On May 20, 2016, $6,000 3.0% four $1,500 fourth May 20, 2016, $3,000 $4,500 June 30, 2018 December 30, 2017, On July 1, 2015, $4,000 3.0% four $1,000 fourth July 1, 2015, $1,000 $2,000 June 30, 2018 December 30, 2017, On June 24, 2015, $500 3.5% three $167 second third June 24, 2015, $0 $166 June 30, 2018 December 30, 2017, On January 30, 2015, $1,250 3.5% four $313 fourth January 30, 2015, $312 $625 June 30, 2018 December 30, 2017, Future contractual maturities of long-term debt as of June 30, 2018 Second Quarter Ended 2019 $ 12,673 2020 8,043 2021 6,005 2022 36,211 2023 - Total $ 62,932 As of June 30, 2018 December 30, 2017, 2</t>
  </si>
  <si>
    <t>Note 10 - Contingent Consideration</t>
  </si>
  <si>
    <t>Contingencies Disclosure [Text Block]</t>
  </si>
  <si>
    <t xml:space="preserve">Note 10 The following table summarizes the changes in the carrying value of estimated contingent consideration: June 30, December 30, 2018 2017 Contingent consideration, beginning of the year $ 1,890 $ 2,439 Additions for acquisitions 1,565 908 Reduction of liability for payments made (727 ) (625 ) Increase (decrease) of liability related to re-measurement of fair value 106 (832 ) Total contingent consideration, end of the period 2,834 1,890 Current portion of contingent consideration (1,666 ) (977 ) Contingent consideration, less current portion $ 1,168 $ 913 </t>
  </si>
  <si>
    <t>Note 11 - Commitments and Contingencies</t>
  </si>
  <si>
    <t>Commitments and Contingencies Disclosure [Text Block]</t>
  </si>
  <si>
    <t>Note 11 Litigation, Claims and Assessments The Company is subject to certain claims and lawsuits typically filed against the engineering, consulting and construction profession, alleging primarily professional errors or omissions. The Company carries professional liability insurance, subject to certain deductibles and policy limits, against such claims. However, in some actions, parties are seeking damages that exceed our insurance coverage or for which we are not not The Company’s office leases are classified as operating leases and rent expense is included in facilities and facilities related expense in the Company’s Consolidated Statements of Net Income and Comprehensive Income. Some lease terms include rent and other concessions and rent escalation clauses which are included in computing minimum lease payments. Minimum lease payments are recognized on a straight-line basis over the minimum lease term. The variance of rent expense recognized from the amounts contractually due pursuant to the underlying leases is included in accrued liabilities in the Company’s consolidated balance sheets.</t>
  </si>
  <si>
    <t>Note 12 - Stock-based Compensation</t>
  </si>
  <si>
    <t>Disclosure of Compensation Related Costs, Share-based Payments [Text Block]</t>
  </si>
  <si>
    <t xml:space="preserve">Note 12 In October 2011, 2011 March 2013 ( “2011 2011 may June 30, 2018, 696,337 2011 January 1 2014 2023, 3.5% December 31, two four The following summarizes the activity of restricted stock awards during the six June 30, 2018: Number of Unvested Restricted Shares of Common Stock and Restricted Stock Units Weighted Average Grant Date Fair Value Unvested shares as of December 30, 2017 583,051 $ 27.13 Granted 127,618 $ 58.86 Vested (114,970 ) $ 19.06 Forfeited (11,042 ) $ 31.70 Unvested shares as of June 30, 2018 584,657 $ 35.56 Share-based compensation expense relating to restricted stock awards during the three six June 30, 2018 $1,503 $2,639, $830 $1,582, three six July 1, 2017, $13,883 2.1 June 30, 2018. six June 30, 2018 July 1, 2017 $6,802 $3,054, </t>
  </si>
  <si>
    <t>Note 13 - Income Taxes</t>
  </si>
  <si>
    <t>Income Tax Disclosure [Text Block]</t>
  </si>
  <si>
    <t>Note 13 On December 22, 2017 “2017 2017 35% 21%, January 1, 2018. 2017 one No. 118 one 2017 As a result of the 2017 fourth 2017, $357 one 2017 three six June 30, 2018, not December 30, 2017. not not 2018. The 2017 June 30, 2018, not The ultimate impact of the 2017 may may may 2018 118, 2017 2017 December 22, 2018. As of June 30, 2018 December 30, 2017, $11,923 $10,905, No June 30, 2018 December 30, 2017 not six June 30, 2018, $1,018 The Company’s consolidated effective income tax rate was 24.6% 25.0% three six June 30, 2018, 36.5% 35.4% three six July 1, 2017, three six June 30, 2018, $1,064 $1,114, three six July 1, 2017, $138 $860, The Company evaluates tax positions for recognition using a more-likely-than- not 50% 2012 2014. 2012 2016 2015 2016 2014 three June 30, 2018, no 2014 At June 30, 2018 December 30, 2017, $437 June 30, 2018 December 30, 2017 $437 not 12</t>
  </si>
  <si>
    <t>Note 14 - Reportable Segments</t>
  </si>
  <si>
    <t>Segment Reporting Disclosure [Text Block]</t>
  </si>
  <si>
    <t xml:space="preserve">Note 1 4 – Reportable Segments The Company reports segment information in accordance with ASC Topic No. 280 Segment Reporting” No. 280” two The Company evaluates the performance of these reportable segments based on their respective operating income before the effect of amortization expense related to acquisitions and other unallocated corporate expenses. The Company accounts for inter-segment revenues and transfers as if the sales and transfers were to third The following tables set forth summarized financial information concerning our reportable segments: Three Months Ended Six Months Ended June 30, July 1, June 30, July 1, 2018 2017 2018 2017 Gross revenues INF $ 61,721 $ 46,296 $ 116,527 $ 85,421 BTS 43,284 38,769 83,934 64,736 Elimination of inter- segment revenues (987 ) (1,329 ) (1,909 ) (2,362 ) Total gross revenues $ 104,018 $ 83,736 $ 198,552 $ 147,795 Segment income before taxes INF $ 10,169 $ 8,433 $ 17,841 $ 14,189 BTS 7,419 5,605 13,802 8,092 Total Segment income before taxes 17,588 14,038 31,643 22,281 Corporate (1) (8,888 ) (7,451 ) (17,253 ) (13,412 ) Total income before taxes $ 8,700 $ 6,587 $ 14,390 $ 8,869 ( 1 Includes amortization of intangible assets of $2,791 $2,569 three June 30, 2018 July 1, 2017, $5,569 $4,500 six June 30, 2018 July 1, 2017, Upon adoption of Topic 606, Revenue by geographic location was as follows: Three Months Ended June 30, 2018 Six Months Ended June 30, 2018 INF BTS Total INF BTS Total Gross revenues by Geographic Location United States $ 61,087 $ 39,127 $ 100,214 $ 115,017 $ 76,693 $ 191,710 Foreign - 3,804 3,804 - 6,842 6,842 Total gross revenues $ 61,087 $ 42,931 $ 104,018 $ 115,017 $ 83,535 $ 198,552 Revenue by customer type was as follows: Three Months Ended June 30, 2018 Six Months Ended June 30, 2018 INF BTS Total INF BTS Total Gross revenues by Customer Public and quasi-public sector $ 55,244 $ 16,974 $ 72,218 $ 104,036 $ 34,050 $ 138,086 Private sector 5,843 25,957 31,800 10,981 49,485 60,466 Total gross revenues $ 61,087 $ 42,931 $ 104,018 $ 115,017 $ 83,535 $ 198,552 Revenue by contract type was as follows: Three Months Ended June 30, 2018 Six Months Ended June 30, 2018 INF BTS Total INF BTS Total Gross revenues by Contract Type Cost-reimbursable contracts $ 60,954 $ 33,404 $ 94,358 $ 114,748 $ 66,560 $ 181,308 Fixed-unit price contracts 133 9,527 9,660 269 16,975 17,244 Total gross revenues $ 61,087 $ 42,931 $ 104,018 $ 115,017 $ 83,535 $ 198,552 </t>
  </si>
  <si>
    <t>Significant Accounting Policies (Policies)</t>
  </si>
  <si>
    <t>Accounting Policies [Abstract]</t>
  </si>
  <si>
    <t>Basis of Presentation and Principles of Consolidation [Policy Text Block]</t>
  </si>
  <si>
    <t>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NV5 In the opinion of management, the accompanying unaudited interim consolidated financial statements of the Company contain a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 December 30, 2017. December 30, 2017 not 2018</t>
  </si>
  <si>
    <t>Fiscal Period, Policy [Policy Text Block]</t>
  </si>
  <si>
    <t>Fiscal Year The Company reports its financial results on a 52/53 December 31st not not</t>
  </si>
  <si>
    <t>Use of Estimates, Policy [Policy Text Block]</t>
  </si>
  <si>
    <t>Use of Estimates The preparation of financial statements in conformity with U.S.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relate to the fair value estimates used in accounting for business combinations including the valuation of identifiable intangible assets and contingent consideration, fair value estimates in determining the fair value of the Company’s reporting units for goodwill impairment assessment, revenue recognition, allowances for uncollectible accounts and provision for income taxes.</t>
  </si>
  <si>
    <t>Concentration Risk, Credit Risk, Policy [Policy Text Block]</t>
  </si>
  <si>
    <t xml:space="preserve">Concentration of Credit Risk Trade receivable balances carried by the Company are comprised of accounts from a diverse client base across a broad range of industries and are not 32% six June 30, 2018 July 1, 2017 not 10% six June 30, 2018 July 1, 2017. 70% 73% June 30, 2018 December 30, 2017, </t>
  </si>
  <si>
    <t>Fair Value Measurement, Policy [Policy Text Block]</t>
  </si>
  <si>
    <t>Fair Value of Financial Instruments A financial instrument’s categorization within the valuation hierarchy is based upon the lowest level of input that is significant to the fair value measurement. The three Level 1 Level 2 Level 3 The Company considers cash and cash equivalents, billed and unbilled receivables, accounts payable, income taxes payable, accrued liabilities and debt obligations to meet the definition of financial instruments. As of June 30, 2018 December 30, 2017, The Company applies the provisions of the Financial Accounting Standards Board (“FASB”) Accounting Standards Codification (“ASC”) 805, Business Combinations third Several factors are considered when determining contingent consideration liabilities as part of the purchase price, including whether (i) the valuation of the acquisitions is not not The Company reviews and re-assess the estimated fair value of contingent consideration liabilities on a quarterly basis, and the updated fair value could differ materially from the initial estimates. The Company measures contingent consideration recognized in connection with business combinations at fair value on a recurring basis using significant unobservable inputs classified within Level 3, 10</t>
  </si>
  <si>
    <t>Goodwill and Intangible Assets, Policy [Policy Text Block]</t>
  </si>
  <si>
    <t>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first not two two NV5 August 1 Identifiable intangible assets primarily include customer backlog, customer relationships, trade names and non-compete agreements. Amortizable intangible assets are amortized on a straight-line basis over their estimated useful lives and reviewed for impairment whenever events or changes in circumstances indicate that the assets may no not See Note 7</t>
  </si>
  <si>
    <t>Earnings Per Share, Policy [Policy Text Block]</t>
  </si>
  <si>
    <t xml:space="preserve">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the FASB ASC 260, Earnings per Share not six June 30, 2018 July 1, 2017 573,378 536,489 2010. not three six June 30, 2018 July 1, 2017 three six June 30, 2018 July 1, 2017, no The following table represents a reconciliation of the net income and weighted average shares outstanding for the calculation of basic and diluted earnings per share for the three six June 30, 2018 July 1, 2017: Three Months Ended Six Months Ended June 30, July 1, June 30, July 1, 2018 2017 2018 2017 Numerator: Net income – basic and diluted $ 7,620 $ 4,319 $ 11,912 $ 6,589 Denominator: Basic weighted average shares outstanding 10,496,524 10,171,969 10,395,874 10,127,610 Effect of dilutive non-vested restricted shares and units 421,760 266,242 404,240 300,339 Effect of issuable shares related to acquisitions 85,928 173,929 101,340 182,673 Effect of warrants - 111,664 51,805 111,122 Diluted weighted average shares outstanding 11,004,212 10,723,804 10,953,259 10,721,744 </t>
  </si>
  <si>
    <t>Stockholders' Equity, Policy [Policy Text Block]</t>
  </si>
  <si>
    <t>Warrant exercise In conjunction with the Company’s initial public offering on March 26, 2013, 140,000 March 23, 2016, $1,008 one one one $7.80 March 27, 2018. March 19, 2018, $1,092 March 21, 2018, 140,000</t>
  </si>
  <si>
    <t>Revenue from Contract with Customer [Policy Text Block]</t>
  </si>
  <si>
    <t xml:space="preserve">Revenue Recognition On the first 2018, 606, Revenue from Contracts with Customers 606” not 2018. 606 606 first 2018. December 30, 2017 606, not 606 not 606 three six June 30, 2018 To determine the proper revenue recognition method, the Company evaluates whether two one one not not may The Company’s performance obligations are satisfied as work progresses or at a point in time. Gross revenues from services transferred to customers over time accounted for 91% three six June 30, 2018. 9% three six June 30, 2018. As of June 30, 2018, $430,322 $314,636 73% 12 24 Not not may not may not 12 may one not Contract modifications are common in the performance the Company’s contracts. Contracts modified typically result from changes in scope, specifications, design, performance, sites, or period of completion. In most cases, contract modifications are for services that are not Contract estimates are based on various assumptions to project the outcome of future events. These assumptions are dependent upon the accuracy of a variety of estimates, including engineering progress, achievement of milestones, labor productivity and cost estimates. Due to uncertainties inherent in the estimation process, it is possible that actual completion costs may may three six June 30, 2018, not A significant amount of the Company’s revenues are derived under multi-year contracts. The Company enters into contracts with its clients that contain two Cost-reimbursable contracts • Time and materials (“T&amp;M”) contracts are common for smaller scale professional and technical consulting and certification services projects. Under these types of contracts, there is no may not • Cost-plus contracts are the predominant contracting method used by U.S. federal, state, and local governments. Under these type contracts, the Company charges clients for its costs, including both direct and indirect costs, plus a negotiated fee. The total estimated cost plus the negotiated fee represents the total contract value. • Lump-sum contracts typically require the performance of all of the work under the contract for a specified lump-sum fee, subject to price adjustments if the scope of the project changes or unforeseen conditions arise. Many of the Company’s lump-sum contracts are negotiated and arise in the design of projects with a specified scope and project deliverables. In most cases, we can bill additional fees if the project schedule is modified and lengthened. Fixed - unit price contracts. • Fixed-unit price contracts typically require the performance of an estimated number of units of work at an agreed price per unit, with the total payment under the contract determined by the actual number of units performed. Federal Acquisition Regulations (“FAR”), which are applicable to the Company’s federal government contracts and may may </t>
  </si>
  <si>
    <t>Receivables, Policy [Policy Text Block]</t>
  </si>
  <si>
    <t>Contract Balances The timing of revenue recognition, billings and cash collections results in billed receivables, unbilled receivables (contract assets), and billings in excess of costs and estimated earnings on uncompleted contracts (contract liabilities) on the Consolidated Balance Sheet. Billed receivables, net represents amounts billed to clients that remain uncollected as of the balance sheet date. The amounts are stated at their estimated realizable value. The Company maintains an allowance for doubtful accounts to provide for the estimated amount of receivables that will not not 12 Unbilled receivables, net represents recognized amounts pending billing pursuant to contract terms or accounts billed after period end, and are expected to be billed and collected within the next 12 six June 30, 2018, 14. In certain circumstances, the contract may three six June 30, 2018 2018 $19 $212, Practical Expedients and Exemptions The Company utilizes the portfolio method practical expedient which allows companies to account for multiple contracts as a portfolio, instead of accounting for them on a contract by contract basis (commonly known as the contract method). For the Company’s T&amp;M contracts, the Company applies the as-invoiced practical expedient, which permits the Company to recognize revenue as the right to invoice for services performed.</t>
  </si>
  <si>
    <t>Note 2 - Summary of Significant Accounting Policies (Tables)</t>
  </si>
  <si>
    <t>Notes Tables</t>
  </si>
  <si>
    <t>Schedule of Earnings Per Share, Basic and Diluted [Table Text Block]</t>
  </si>
  <si>
    <t xml:space="preserve"> Three Months Ended Six Months Ended June 30, July 1, June 30, July 1, 2018 2017 2018 2017 Numerator: Net income – basic and diluted $ 7,620 $ 4,319 $ 11,912 $ 6,589 Denominator: Basic weighted average shares outstanding 10,496,524 10,171,969 10,395,874 10,127,610 Effect of dilutive non-vested restricted shares and units 421,760 266,242 404,240 300,339 Effect of issuable shares related to acquisitions 85,928 173,929 101,340 182,673 Effect of warrants - 111,664 51,805 111,122 Diluted weighted average shares outstanding 11,004,212 10,723,804 10,953,259 10,721,744 </t>
  </si>
  <si>
    <t>Note 4 - Business Acquisitions (Tables)</t>
  </si>
  <si>
    <t>Schedule of Recognized Identified Assets Acquired and Liabilities Assumed [Table Text Block]</t>
  </si>
  <si>
    <t xml:space="preserve"> 2018 2017 Acquisitions Acquisitions Cash $ 26 $ 212 Billed and unbilled receivables 1,950 20,436 Property and equipment 83 1,756 Prepaid expenses 33 968 Other assets 62 337 Intangible assets: Customer relationships 2,124 29,889 Trade name 233 2,224 Customer backlog 375 1,387 Non-compete 803 1,703 Total Assets 5,689 58,912 Liabilities (683 ) (11,272 ) Deferred tax liabilities (496 ) (15,951 ) Net assets acquired 4,510 31,689 Consideration paid (Cash, Notes and/or stock) 6,275 71,439 Contingent earn-out liability (Cash and stock) 1,565 908 Total Consideration 7,840 72,347 Excess consideration over the amounts assigned to the net assets acquired (Goodwill) $ 3,330 $ 40,658 </t>
  </si>
  <si>
    <t>Business Acquisition, Pro Forma Information [Table Text Block]</t>
  </si>
  <si>
    <t xml:space="preserve"> Three Months Ended Six Months Ended July 1, 2017 July 1, 2017 Gross revenues $ 91,365 $ 171,233 Net income $ 4,646 $ 7,629 Basic earnings per share $ 0.45 $ 0.75 Diluted earnings per share $ 0.43 $ 0.71 </t>
  </si>
  <si>
    <t>Note 5 - Billed and Unbilled Receivables (Tables)</t>
  </si>
  <si>
    <t>Schedule of Accounts, Notes, Loans and Financing Receivable [Table Text Block]</t>
  </si>
  <si>
    <t xml:space="preserve"> June 30, December 30, 2018 2017 Billed receivables $ 82,774 $ 73,130 Less: allowance for doubtful accounts (3,264 ) (2,444 ) Billed receivables, net 79,510 70,686 Unbilled receivables $ 42,524 $ 40,599 Less: allowance for doubtful accounts (1,198 ) (1,198 ) Unbilled receivables, net $ 41,326 $ 39,401 </t>
  </si>
  <si>
    <t>Note 6 - Property and Equipment, Net (Tables)</t>
  </si>
  <si>
    <t>Property, Plant and Equipment [Table Text Block]</t>
  </si>
  <si>
    <t xml:space="preserve"> June 30, December 30, 2018 2017 Office furniture and equipment $ 1,758 $ 1,621 Computer equipment 8,784 8,982 Survey and field equipment 5,200 2,381 Leasehold improvements 1,988 1,874 17,730 14,858 Accumulated depreciation (7,776 ) (6,127 ) Property and equipment – net $ 9,954 $ 8,731 </t>
  </si>
  <si>
    <t>Note 7 - Goodwill and Intangible Assets (Tables)</t>
  </si>
  <si>
    <t>Schedule of Goodwill [Table Text Block]</t>
  </si>
  <si>
    <t xml:space="preserve"> Six Months Ended December 30, 2017 Acquisitions Disposed/ Adjustments June 30, 2018 INF $ 28,675 $ 1,832 $ - $ 30,507 BTS 70,224 1,498 - 71,722 Total $ 98,899 $ 3,330 $ - $ 102,229 Fiscal Year 2017 December 31, 2016 Acquisitions Disposed/ Adjustments December 30, 2017 INF $ 25,678 $ 2,997 $ - $ 28,675 BTS 33,702 37,661 (1,139 ) 70,224 Total $ 59,380 $ 40,658 $ (1,139 ) $ 98,899 </t>
  </si>
  <si>
    <t>Schedule of Finite-Lived Intangible Assets [Table Text Block]</t>
  </si>
  <si>
    <t xml:space="preserve"> June 30, 2018 December 30, 2017 Gross Carrying Amount Accumulated Amortization Net Amount Gross Carrying Amount Accumulated Amortization Net Amount Customer relationships $ 70,815 $ (14,710 ) $ 56,105 $ 68,690 $ (11,361 ) $ 57,329 Trade name 6,642 (5,553 ) 1,089 6,409 (4,911 ) 1,498 Customer backlog 8,370 (4,951 ) 3,419 7,995 (3,946 ) 4,049 Favorable lease 553 (171 ) 382 553 (147 ) 406 Non-compete 5,051 (2,325 ) 2,726 4,249 (1,777 ) 2,472 Total $ 91,431 $ (27,710 ) $ 63,721 $ 87,896 $ (22,142 ) $ 65,754 </t>
  </si>
  <si>
    <t>Schedule of Finite-Lived Intangible Assets, Future Amortization Expense [Table Text Block]</t>
  </si>
  <si>
    <t xml:space="preserve"> Second Quarter Ended 2019 $ 10,440 2020 8,029 2021 7,349 2022 7,028 2023 6,802 Thereafter 24,073 Total $ 63,721 </t>
  </si>
  <si>
    <t>Note 8 - Accrued Liabilities (Tables)</t>
  </si>
  <si>
    <t>Schedule of Accrued Liabilities [Table Text Block]</t>
  </si>
  <si>
    <t xml:space="preserve"> June 30, December 30, 2018 2017 Deferred rent $ 760 $ 691 Payroll and related taxes 7,607 6,088 Professional liability reserve 298 316 Benefits 2,225 2,687 Accrued vacation 7,478 5,879 Unreognized tax benefits 437 437 Other 3,544 2,896 Total $ 22,349 $ 18,994 </t>
  </si>
  <si>
    <t>Note 9 - Notes Payable and Other Obligations (Tables)</t>
  </si>
  <si>
    <t>Schedule of Long-term Debt Instruments [Table Text Block]</t>
  </si>
  <si>
    <t xml:space="preserve"> June 30, December 30, 2018 2017 Senior Credit Facility $ 34,000 $ 36,500 Other Obligations 3,907 4,773 Uncollateralized promisory notes 25,025 27,284 Total Notes Payable and Other Obligations 62,932 68,557 Current portion of notes payable and other obligations (12,673 ) (11,127 ) Notes payable and other obligations, less current portion $ 50,259 $ 57,430 </t>
  </si>
  <si>
    <t>Schedule of Maturities of Long-term Debt [Table Text Block]</t>
  </si>
  <si>
    <t xml:space="preserve"> Second Quarter Ended 2019 $ 12,673 2020 8,043 2021 6,005 2022 36,211 2023 - Total $ 62,932 </t>
  </si>
  <si>
    <t>Note 10 - Contingent Consideration (Tables)</t>
  </si>
  <si>
    <t>Schedule of Business Acquisitions by Acquisition, Contingent Consideration [Table Text Block]</t>
  </si>
  <si>
    <t xml:space="preserve"> June 30, December 30, 2018 2017 Contingent consideration, beginning of the year $ 1,890 $ 2,439 Additions for acquisitions 1,565 908 Reduction of liability for payments made (727 ) (625 ) Increase (decrease) of liability related to re-measurement of fair value 106 (832 ) Total contingent consideration, end of the period 2,834 1,890 Current portion of contingent consideration (1,666 ) (977 ) Contingent consideration, less current portion $ 1,168 $ 913 </t>
  </si>
  <si>
    <t>Note 12 - Stock-based Compensation (Tables)</t>
  </si>
  <si>
    <t>Schedule of Share-based Compensation, Restricted Stock Units Award Activity [Table Text Block]</t>
  </si>
  <si>
    <t xml:space="preserve"> Number of Unvested Restricted Shares of Common Stock and Restricted Stock Units Weighted Average Grant Date Fair Value Unvested shares as of December 30, 2017 583,051 $ 27.13 Granted 127,618 $ 58.86 Vested (114,970 ) $ 19.06 Forfeited (11,042 ) $ 31.70 Unvested shares as of June 30, 2018 584,657 $ 35.56 </t>
  </si>
  <si>
    <t>Note 14 - Reportable Segments (Tables)</t>
  </si>
  <si>
    <t>Schedule of Segment Reporting Information, by Segment [Table Text Block]</t>
  </si>
  <si>
    <t xml:space="preserve"> Three Months Ended Six Months Ended June 30, July 1, June 30, July 1, 2018 2017 2018 2017 Gross revenues INF $ 61,721 $ 46,296 $ 116,527 $ 85,421 BTS 43,284 38,769 83,934 64,736 Elimination of inter- segment revenues (987 ) (1,329 ) (1,909 ) (2,362 ) Total gross revenues $ 104,018 $ 83,736 $ 198,552 $ 147,795 Segment income before taxes INF $ 10,169 $ 8,433 $ 17,841 $ 14,189 BTS 7,419 5,605 13,802 8,092 Total Segment income before taxes 17,588 14,038 31,643 22,281 Corporate (1) (8,888 ) (7,451 ) (17,253 ) (13,412 ) Total income before taxes $ 8,700 $ 6,587 $ 14,390 $ 8,869 </t>
  </si>
  <si>
    <t>Revenue from External Customers by Geographic Areas [Table Text Block]</t>
  </si>
  <si>
    <t xml:space="preserve"> Three Months Ended June 30, 2018 Six Months Ended June 30, 2018 INF BTS Total INF BTS Total Gross revenues by Geographic Location United States $ 61,087 $ 39,127 $ 100,214 $ 115,017 $ 76,693 $ 191,710 Foreign - 3,804 3,804 - 6,842 6,842 Total gross revenues $ 61,087 $ 42,931 $ 104,018 $ 115,017 $ 83,535 $ 198,552 </t>
  </si>
  <si>
    <t>Schedule of Revenue by Major Customers by Reporting Segments [Table Text Block]</t>
  </si>
  <si>
    <t xml:space="preserve"> Three Months Ended June 30, 2018 Six Months Ended June 30, 2018 INF BTS Total INF BTS Total Gross revenues by Customer Public and quasi-public sector $ 55,244 $ 16,974 $ 72,218 $ 104,036 $ 34,050 $ 138,086 Private sector 5,843 25,957 31,800 10,981 49,485 60,466 Total gross revenues $ 61,087 $ 42,931 $ 104,018 $ 115,017 $ 83,535 $ 198,552 Three Months Ended June 30, 2018 Six Months Ended June 30, 2018 INF BTS Total INF BTS Total Gross revenues by Contract Type Cost-reimbursable contracts $ 60,954 $ 33,404 $ 94,358 $ 114,748 $ 66,560 $ 181,308 Fixed-unit price contracts 133 9,527 9,660 269 16,975 17,244 Total gross revenues $ 61,087 $ 42,931 $ 104,018 $ 115,017 $ 83,535 $ 198,552 </t>
  </si>
  <si>
    <t>Note 2 - Summary of Significant Accounting Policies 1 (Details Textual) - USD ($) $ / shares in Units, $ in Thousands</t>
  </si>
  <si>
    <t>Mar. 21, 2018</t>
  </si>
  <si>
    <t>Mar. 19, 2018</t>
  </si>
  <si>
    <t>Mar. 23, 2013</t>
  </si>
  <si>
    <t>Mar. 26, 2013</t>
  </si>
  <si>
    <t>Proceeds from Warrant Exercises</t>
  </si>
  <si>
    <t>Class of Warrant or Right, Exercise Price of Warrants or Rights</t>
  </si>
  <si>
    <t>Contract with Customer, Liability, Revenue Recognized</t>
  </si>
  <si>
    <t>Transferred over Time [Member]</t>
  </si>
  <si>
    <t>Revenue from Contract with Customer, Including Assessed Tax, Percent of Gross Revenues</t>
  </si>
  <si>
    <t>91.00%</t>
  </si>
  <si>
    <t>Transferred at Point in Time [Member]</t>
  </si>
  <si>
    <t>9.00%</t>
  </si>
  <si>
    <t>Stock Issued During Period Shares Exercise of Warrants</t>
  </si>
  <si>
    <t>Unit Warrant [Member] | Underwriter [Member]</t>
  </si>
  <si>
    <t>Class of Warrant or Right, Number of Securities Called by Warrants or Rights</t>
  </si>
  <si>
    <t>Unit Warrant [Member] | Underwriter [Member] | Common Stock [Member]</t>
  </si>
  <si>
    <t>Class of Warrant or Right, Number of Securities Called by Each Warrant or Right</t>
  </si>
  <si>
    <t>Unit Warrant [Member] | Underwriter [Member] | Warrant [Member]</t>
  </si>
  <si>
    <t>Restricted Stock [Member]</t>
  </si>
  <si>
    <t>Antidilutive Securities Excluded from Computation of Earnings Per Share, Amount</t>
  </si>
  <si>
    <t>Sales Revenue, Net [Member] | Geographic Concentration Risk [Member] | CALIFORNIA [Member]</t>
  </si>
  <si>
    <t>Concentration Risk, Percentage</t>
  </si>
  <si>
    <t>32.00%</t>
  </si>
  <si>
    <t>Accounts Receivable [Member] | Government Contracts Concentration Risk [Member]</t>
  </si>
  <si>
    <t>70.00%</t>
  </si>
  <si>
    <t>73.00%</t>
  </si>
  <si>
    <t>Note 2 - Summary of Significant Accounting Policies 2 (Details Textual) $ in Thousands</t>
  </si>
  <si>
    <t>Jun. 30, 2018USD ($)</t>
  </si>
  <si>
    <t>Revenue, Remaining Performance Obligation, Expected Timing of Satisfaction, Start Date [Axis]: (nil)</t>
  </si>
  <si>
    <t>Revenue, Remaining Performance Obligation, Amount</t>
  </si>
  <si>
    <t>Revenue, Remaining Performance Obligation, Percentage</t>
  </si>
  <si>
    <t>Note 2 - Summary of Significant Accounting Policies - Reconciliation of Basic and Diluted Earnings Per Share (Details) - USD ($) $ in Thousands</t>
  </si>
  <si>
    <t>Net income – basic and diluted</t>
  </si>
  <si>
    <t>Effect of dilutive non-vested restricted shares and units (in shares)</t>
  </si>
  <si>
    <t>Effect of issuable shares related to acquisitions (in shares)</t>
  </si>
  <si>
    <t>Effect of warrants (in shares)</t>
  </si>
  <si>
    <t>Diluted weighted average shares outstanding (in shares)</t>
  </si>
  <si>
    <t>Note 4 - Business Acquisitions (Details Textual)</t>
  </si>
  <si>
    <t>Feb. 02, 2018USD ($)shares</t>
  </si>
  <si>
    <t>Jan. 12, 2018USD ($)shares</t>
  </si>
  <si>
    <t>Jun. 06, 2017USD ($)shares</t>
  </si>
  <si>
    <t>May 04, 2017USD ($)shares</t>
  </si>
  <si>
    <t>May 01, 2017USD ($)shares</t>
  </si>
  <si>
    <t>Apr. 14, 2017USD ($)</t>
  </si>
  <si>
    <t>Jul. 01, 2017USD ($)</t>
  </si>
  <si>
    <t>Dec. 30, 2017USD ($)</t>
  </si>
  <si>
    <t>Dec. 31, 2016USD ($)</t>
  </si>
  <si>
    <t>Business Combination, Consideration Transferred, Total</t>
  </si>
  <si>
    <t>Payments to Acquire Businesses, Gross</t>
  </si>
  <si>
    <t>Business Combination, Consideration Transferred, Liabilities Incurred</t>
  </si>
  <si>
    <t>Business Combination, Contingent Consideration, Liability, Total</t>
  </si>
  <si>
    <t>Business Combination, Pro Forma Information, Revenue of Acquiree since Acquisition Date, Actual</t>
  </si>
  <si>
    <t>Business Combination, Pro Forma Information, Earnings or Loss of Acquiree since Acquisition Date, Actual</t>
  </si>
  <si>
    <t>Business Combination, Acquisition Related Costs</t>
  </si>
  <si>
    <t>Butsko Utility Design, Inc. [Member]</t>
  </si>
  <si>
    <t>Business Combination, Consideration Transferred, Equity Interests Issued and Issuable</t>
  </si>
  <si>
    <t>Business Acquisition, Equity Interest Issued or Issuable, Number of Shares | shares</t>
  </si>
  <si>
    <t>Business Acquisition, Equity Interest Issued or Issuable, Value Assigned</t>
  </si>
  <si>
    <t>Business Combination, Consideration Transferred, Equity Interests Issued and Issuable, Number of Equal Installments</t>
  </si>
  <si>
    <t>Business Combination, Consideration Transferred, Equity Interests Issued and Issuable, Periodic Payments</t>
  </si>
  <si>
    <t>Business Combination, Contingent Consideration Arrangements, Range of Outcomes, Value, High</t>
  </si>
  <si>
    <t>Business Combination, Consideration Transferred, Cash and Equity Interest Issued and Issuable</t>
  </si>
  <si>
    <t>Business Combination, Consideration Transferred, Cash and Equity Interests Issued and Issuable, Number of Equal Installments</t>
  </si>
  <si>
    <t>Butsko Utility Design, Inc. [Member] | Uncollateralized Promissory Note [Member]</t>
  </si>
  <si>
    <t>Debt Instrument, Interest Rate, Stated Percentage</t>
  </si>
  <si>
    <t>3.00%</t>
  </si>
  <si>
    <t>Business Combination, Consideration Transferred, Liabilities Incurred, Number of Equal Installments</t>
  </si>
  <si>
    <t>Debt Instrument, Periodic Payment, Total</t>
  </si>
  <si>
    <t>CSA (M&amp;E) Ltd. [Member]</t>
  </si>
  <si>
    <t>CSA (M&amp;E) Ltd. [Member] | Uncollateralized Promissory Note [Member]</t>
  </si>
  <si>
    <t>Richard D. Kimball Co., Inc. [Member]</t>
  </si>
  <si>
    <t>Richard D. Kimball Co., Inc. [Member] | Maximum [Member]</t>
  </si>
  <si>
    <t>Richard D. Kimball Co., Inc. [Member] | Uncollateralized Promissory Note [Member]</t>
  </si>
  <si>
    <t>Holdrege &amp; Kull, Consulting Engineers and Geologists [Member]</t>
  </si>
  <si>
    <t>Business Combination, Contingent Consideration Arrangements, Number of Equal Installments</t>
  </si>
  <si>
    <t>Business Combination, Contingent Consideration Arrangements, Periodic Payments</t>
  </si>
  <si>
    <t>Holdrege &amp; Kull, Consulting Engineers and Geologists [Member] | Maximum [Member]</t>
  </si>
  <si>
    <t>Holdrege &amp; Kull, Consulting Engineers and Geologists [Member] | Uncollateralized Promissory Note [Member]</t>
  </si>
  <si>
    <t>Lochrane Engineering, Inc. [Member]</t>
  </si>
  <si>
    <t>Lochrane Engineering, Inc. [Member] | Maximum [Member]</t>
  </si>
  <si>
    <t>Lochrane Engineering, Inc. [Member] | Uncollateralized Promissory Note [Member]</t>
  </si>
  <si>
    <t>Bock &amp; Clark Corporation [Member]</t>
  </si>
  <si>
    <t>Note 4 - Business Acquisitions - Fair Value of Assets Acquired and Liabilities Assumed (Details) - USD ($) $ in Thousands</t>
  </si>
  <si>
    <t>12 Months Ended</t>
  </si>
  <si>
    <t>Cash</t>
  </si>
  <si>
    <t>Billed and unbilled receivables</t>
  </si>
  <si>
    <t>Property and equipment</t>
  </si>
  <si>
    <t>Prepaid expenses</t>
  </si>
  <si>
    <t>Liabilities</t>
  </si>
  <si>
    <t>Deferred tax liabilities</t>
  </si>
  <si>
    <t>Net assets acquired</t>
  </si>
  <si>
    <t>Consideration paid (Cash, Notes and/or stock)</t>
  </si>
  <si>
    <t>Total Consideration</t>
  </si>
  <si>
    <t>Excess consideration over the amounts assigned to the net assets acquired (Goodwill)</t>
  </si>
  <si>
    <t>Customer Relationships [Member]</t>
  </si>
  <si>
    <t>Intangible assets</t>
  </si>
  <si>
    <t>Trade Names [Member]</t>
  </si>
  <si>
    <t>Customer Lists [Member]</t>
  </si>
  <si>
    <t>Noncompete Agreements [Member]</t>
  </si>
  <si>
    <t>Note 4 - Business Acquisitions - Pro Forma Consolidated Results of Operations (Details) - USD ($) $ / shares in Units, $ in Thousands</t>
  </si>
  <si>
    <t>Basic earnings per share (in dollars per share)</t>
  </si>
  <si>
    <t>Diluted earnings per share (in dollars per share)</t>
  </si>
  <si>
    <t>Note 5 - Billed and Unbilled Receivables - Summary of Billed and Unbilled Receivables (Details) - USD ($) $ in Thousands</t>
  </si>
  <si>
    <t>Less: allowance for doubtful accounts</t>
  </si>
  <si>
    <t>Note 6 - Property and Equipment, Net (Details Textual) - USD ($) $ in Thousands</t>
  </si>
  <si>
    <t>Depreciation, Total</t>
  </si>
  <si>
    <t>Note 6 - Property and Equipment, Net - Summary of Property and Equipment, Net (Details) - USD ($) $ in Thousands</t>
  </si>
  <si>
    <t>Property and equipment, gross</t>
  </si>
  <si>
    <t>Accumulated depreciation</t>
  </si>
  <si>
    <t>Furniture and Fixtures [Member]</t>
  </si>
  <si>
    <t>Computer Equipment [Member]</t>
  </si>
  <si>
    <t>Survey and Field Equipment [Member]</t>
  </si>
  <si>
    <t>Leasehold Improvements [Member]</t>
  </si>
  <si>
    <t>Note 7 - Goodwill and Intangible Assets (Details Textual) - USD ($) $ in Thousands</t>
  </si>
  <si>
    <t>Business Acquisition, Goodwill, Expected Tax Deductible Amount</t>
  </si>
  <si>
    <t>Amortization of Intangible Assets, Total</t>
  </si>
  <si>
    <t>Trade Names [Member] | Minimum [Member]</t>
  </si>
  <si>
    <t>Finite-Lived Intangible Asset, Useful Life</t>
  </si>
  <si>
    <t>1 year</t>
  </si>
  <si>
    <t>Trade Names [Member] | Maximum [Member]</t>
  </si>
  <si>
    <t>3 years</t>
  </si>
  <si>
    <t>Customer Lists [Member] | Minimum [Member]</t>
  </si>
  <si>
    <t>Customer Lists [Member] | Maximum [Member]</t>
  </si>
  <si>
    <t>9 years</t>
  </si>
  <si>
    <t>Noncompete Agreements [Member] | Minimum [Member]</t>
  </si>
  <si>
    <t>4 years</t>
  </si>
  <si>
    <t>Noncompete Agreements [Member] | Maximum [Member]</t>
  </si>
  <si>
    <t>5 years</t>
  </si>
  <si>
    <t>Off-Market Favorable Lease [Member]</t>
  </si>
  <si>
    <t>Note 7 - Goodwill and Intangible Assets - Goodwill (Details) - USD ($) $ in Thousands</t>
  </si>
  <si>
    <t>Acquisitions</t>
  </si>
  <si>
    <t>Disposed/Adjustments</t>
  </si>
  <si>
    <t>INF [Member]</t>
  </si>
  <si>
    <t>BTS [Member]</t>
  </si>
  <si>
    <t>Note 7 - Goodwill and Intangible Assets - Intangible Assets, Net (Details) - USD ($) $ in Thousands</t>
  </si>
  <si>
    <t>Intangible assets, gross</t>
  </si>
  <si>
    <t>Intangible assets, accumulated amortization</t>
  </si>
  <si>
    <t>Note 7 - Goodwill and Intangible Assets - Estimated Future Amortization Expense of Intangible Assets (Details) $ in Thousands</t>
  </si>
  <si>
    <t>Thereafter</t>
  </si>
  <si>
    <t>Note 8 - Accrued Liabilities - Summary of Accrued Liabilities (Details) - USD ($) $ in Thousands</t>
  </si>
  <si>
    <t>Deferred rent</t>
  </si>
  <si>
    <t>Payroll and related taxes</t>
  </si>
  <si>
    <t>Professional liability reserve</t>
  </si>
  <si>
    <t>Benefits</t>
  </si>
  <si>
    <t>Accrued vacation</t>
  </si>
  <si>
    <t>Unreognized tax benefits</t>
  </si>
  <si>
    <t>Other</t>
  </si>
  <si>
    <t>Note 9 - Notes Payable and Other Obligations (Details Textual)</t>
  </si>
  <si>
    <t>Feb. 02, 2018USD ($)</t>
  </si>
  <si>
    <t>Jan. 12, 2018USD ($)</t>
  </si>
  <si>
    <t>Sep. 06, 2017USD ($)</t>
  </si>
  <si>
    <t>Jun. 06, 2017USD ($)</t>
  </si>
  <si>
    <t>May 04, 2017USD ($)</t>
  </si>
  <si>
    <t>May 01, 2017USD ($)</t>
  </si>
  <si>
    <t>Dec. 07, 2016USD ($)</t>
  </si>
  <si>
    <t>Dec. 06, 2016USD ($)</t>
  </si>
  <si>
    <t>Nov. 30, 2016USD ($)</t>
  </si>
  <si>
    <t>Oct. 26, 2016USD ($)</t>
  </si>
  <si>
    <t>Sep. 12, 2016USD ($)</t>
  </si>
  <si>
    <t>May 20, 2016USD ($)</t>
  </si>
  <si>
    <t>Jul. 01, 2015USD ($)</t>
  </si>
  <si>
    <t>Jun. 24, 2015USD ($)</t>
  </si>
  <si>
    <t>Jan. 30, 2015USD ($)</t>
  </si>
  <si>
    <t>Other Liabilities, Total</t>
  </si>
  <si>
    <t>Marron and Associates, Inc. [Member]</t>
  </si>
  <si>
    <t>The Hanna Group, Inc. [Member]</t>
  </si>
  <si>
    <t>Business Combination, Consideration Transferred, Cash and Equity Interests Issued and Issuable, Periodic Payments</t>
  </si>
  <si>
    <t>JBA Consulting Engineers, Inc. [Member]</t>
  </si>
  <si>
    <t>Dade Moeller [Member]</t>
  </si>
  <si>
    <t>Uncollateralized Promissory Note [Member] | Butsko Utility Design, Inc. [Member]</t>
  </si>
  <si>
    <t>Notes Payable, Total</t>
  </si>
  <si>
    <t>Uncollateralized Promissory Note [Member] | CSA (M&amp;E) Ltd. [Member]</t>
  </si>
  <si>
    <t>Uncollateralized Promissory Note [Member] | Marron and Associates, Inc. [Member]</t>
  </si>
  <si>
    <t>Uncollateralized Promissory Note [Member] | Richard D. Kimball Co., Inc. [Member]</t>
  </si>
  <si>
    <t>Uncollateralized Promissory Note [Member] | The Hanna Group, Inc. [Member]</t>
  </si>
  <si>
    <t>Uncollateralized Promissory Note [Member] | JBA Consulting Engineers, Inc. [Member]</t>
  </si>
  <si>
    <t>Uncollateralized Promissory Note [Member] | Dade Moeller [Member]</t>
  </si>
  <si>
    <t>Uncollateralized Promissory Note [Member] | Holdrege &amp; Kull, Consulting Engineers and Geologists [Member]</t>
  </si>
  <si>
    <t>Uncollateralized Promissory Note [Member] | Lochrane Engineering, Inc. [Member]</t>
  </si>
  <si>
    <t>Uncollateralized Promissory Note [Member] | CivilSource, Inc. [Member]</t>
  </si>
  <si>
    <t>Uncollateralized Promissory Note [Member] | Weir Environmental LLC [Member]</t>
  </si>
  <si>
    <t>Uncollateralized Promissory Note [Member] | RBA Group Inc. [Member]</t>
  </si>
  <si>
    <t>Uncollateralized Promissory Note [Member] | Allwyn Priorities LLC [Member]</t>
  </si>
  <si>
    <t>3.50%</t>
  </si>
  <si>
    <t>Debt Instrument, Periodic Payment, Principal</t>
  </si>
  <si>
    <t>Uncollateralized Promissory Note [Member] | Joslin Lesser and Associates [Member]</t>
  </si>
  <si>
    <t>Bank of America, N.A. [Member] | Senior Credit Facility [Member] | Revolving Credit Facility [Member]</t>
  </si>
  <si>
    <t>Line of Credit Facility, Expiration Period</t>
  </si>
  <si>
    <t>Line of Credit Facility, Maximum Borrowing Capacity</t>
  </si>
  <si>
    <t>Line of Credit Facility, Additional Maximum Borrowing Capacity</t>
  </si>
  <si>
    <t>Line of Credit Facility, Maximum Leverage Ratio</t>
  </si>
  <si>
    <t>Line of Credit Facility, Minimum Fixed Charge Coverage Ratio</t>
  </si>
  <si>
    <t>Long-term Line of Credit, Total</t>
  </si>
  <si>
    <t>Bank of America, N.A. [Member] | Senior Credit Facility [Member] | Standby Letters of Credit [Member]</t>
  </si>
  <si>
    <t>Bank of America, N.A. [Member] | Senior Credit Facility [Member] | Swingline Loans [Member]</t>
  </si>
  <si>
    <t>Note 9 - Notes Payable and Other Obligations - Summary of Notes Payable (Details) - USD ($) $ in Thousands</t>
  </si>
  <si>
    <t>Senior Credit Facility [Member]</t>
  </si>
  <si>
    <t>Stock Payable [Member]</t>
  </si>
  <si>
    <t>Uncollateralized Promissory Note [Member]</t>
  </si>
  <si>
    <t>Note 9 - Notes Payable and Other Obligations - Future Contractual Maturities of Long-term Debt (Details) - USD ($) $ in Thousands</t>
  </si>
  <si>
    <t>Note 10 - Contingent Consideration - Summary of Contingent Consideration (Details) - USD ($) $ in Thousands</t>
  </si>
  <si>
    <t>Contingent consideration, beginning of the year</t>
  </si>
  <si>
    <t>Additions for acquisitions</t>
  </si>
  <si>
    <t>Reduction of liability for payments made</t>
  </si>
  <si>
    <t>Increase (decrease) of liability related to re-measurement of fair value</t>
  </si>
  <si>
    <t>Total contingent consideration, end of the period</t>
  </si>
  <si>
    <t>Note 12 - Stock-based Compensation (Details Textual) - USD ($) $ in Thousands</t>
  </si>
  <si>
    <t>Allocated Share-based Compensation Expense, Total</t>
  </si>
  <si>
    <t>Employee Service Share-based Compensation, Nonvested Awards, Compensation Cost Not yet Recognized, Total</t>
  </si>
  <si>
    <t>Employee Service Share-based Compensation, Nonvested Awards, Compensation Cost Not yet Recognized, Period for Recognition</t>
  </si>
  <si>
    <t>2 years 36 days</t>
  </si>
  <si>
    <t>Share-based Compensation Arrangement by Share-based Payment Award, Equity Instruments Other than Options, Vested in Period, Fair Value</t>
  </si>
  <si>
    <t>Equity Plan 2011 [Member]</t>
  </si>
  <si>
    <t>Share-based Compensation Arrangement by Share-based Payment Award, Number of Shares Authorized</t>
  </si>
  <si>
    <t>Rate of Increase Decrease in Shares Authorized for Issuance</t>
  </si>
  <si>
    <t>Equity Plan 2011 [Member] | Restricted Stock [Member] | Minimum [Member]</t>
  </si>
  <si>
    <t>Share-based Compensation Arrangement by Share-based Payment Award, Award Vesting Period</t>
  </si>
  <si>
    <t>2 years</t>
  </si>
  <si>
    <t>Equity Plan 2011 [Member] | Restricted Stock [Member] | Maximum [Member]</t>
  </si>
  <si>
    <t>Note 12 - Stock-based Compensation - Restricted Stock Awards (Details) - Restricted Stock [Member]</t>
  </si>
  <si>
    <t>Jun. 30, 2018$ / sharesshares</t>
  </si>
  <si>
    <t>Unvested, Shares (in shares) | shares</t>
  </si>
  <si>
    <t>Unvested, Weighted average grant date fair value (in dollars per share) | $ / shares</t>
  </si>
  <si>
    <t>Granted, Shares (in shares) | shares</t>
  </si>
  <si>
    <t>Granted, Weighted average grant date fair value (in dollars per share) | $ / shares</t>
  </si>
  <si>
    <t>Vested, Shares (in shares) | shares</t>
  </si>
  <si>
    <t>Vested, Weighted average grant date fair value (in dollars per share) | $ / shares</t>
  </si>
  <si>
    <t>Forfeited, Shares (in shares) | shares</t>
  </si>
  <si>
    <t>Forfeited, Weighted average grant date fair value (in dollars per share) | $ / shares</t>
  </si>
  <si>
    <t>Note 13 - Income Taxes (Details Textual) - USD ($) $ in Thousands</t>
  </si>
  <si>
    <t>Dec. 29, 2018</t>
  </si>
  <si>
    <t>Effective Income Tax Rate Reconciliation, at Federal Statutory Income Tax Rate, Percent</t>
  </si>
  <si>
    <t>35.00%</t>
  </si>
  <si>
    <t>Provisional Liability, Transition Tax</t>
  </si>
  <si>
    <t>Deferred Tax Liabilities, Net, Noncurrent</t>
  </si>
  <si>
    <t>Deferred Tax Assets, Valuation Allowance, Total</t>
  </si>
  <si>
    <t>Effective Income Tax Rate Reconciliation, Percent, Total</t>
  </si>
  <si>
    <t>24.60%</t>
  </si>
  <si>
    <t>36.50%</t>
  </si>
  <si>
    <t>25.00%</t>
  </si>
  <si>
    <t>35.40%</t>
  </si>
  <si>
    <t>Income Tax Expense (Benefit), Total</t>
  </si>
  <si>
    <t>Unrecognized Tax Benefits, Ending Balance</t>
  </si>
  <si>
    <t>Unrecognized Tax Benefits that Would Impact Effective Tax Rate</t>
  </si>
  <si>
    <t>Earliest Tax Year [Member] | State and Local Jurisdiction [Member] | California Franchise Tax Board [Member]</t>
  </si>
  <si>
    <t>Open Tax Year</t>
  </si>
  <si>
    <t>Earliest Tax Year [Member] | State and Local Jurisdiction [Member] | Other State Jurisdictions [Member]</t>
  </si>
  <si>
    <t>Earliest Tax Year [Member] | Domestic Tax Authority [Member] | Internal Revenue Service (IRS) [Member]</t>
  </si>
  <si>
    <t>Latest Tax Year [Member] | State and Local Jurisdiction [Member] | California Franchise Tax Board [Member]</t>
  </si>
  <si>
    <t>Latest Tax Year [Member] | State and Local Jurisdiction [Member] | Other State Jurisdictions [Member]</t>
  </si>
  <si>
    <t>Latest Tax Year [Member] | Domestic Tax Authority [Member] | Internal Revenue Service (IRS) [Member]</t>
  </si>
  <si>
    <t>Accounting Standards Update 2016-09 [Member]</t>
  </si>
  <si>
    <t>Scenario, Forecast [Member]</t>
  </si>
  <si>
    <t>21.00%</t>
  </si>
  <si>
    <t>Note 14 - Reportable Segments (Details Textual) $ in Thousands</t>
  </si>
  <si>
    <t>Number of Operating Segments</t>
  </si>
  <si>
    <t>Number of Reportable Segments</t>
  </si>
  <si>
    <t>Note 14 - Reportable Segments - Summarized Financial Information (Details) - USD ($) $ in Thousands</t>
  </si>
  <si>
    <t>Income before taxes</t>
  </si>
  <si>
    <t>Operating Segments [Member] | INF [Member]</t>
  </si>
  <si>
    <t>Operating Segments [Member] | BTS [Member]</t>
  </si>
  <si>
    <t>Intersegment Eliminations [Member]</t>
  </si>
  <si>
    <t>Corporate, Non-Segment [Member]</t>
  </si>
  <si>
    <t>[1]</t>
  </si>
  <si>
    <t>Includes amortization of intangible assets of $2,791 and $2,569 for the three months ended June 30, 2018 and July 1, 2017, respectively, and $5,569 and $4,500 for the six months ended June 30, 2018 and July 1, 2017, respectively.</t>
  </si>
  <si>
    <t>Note 14 - Reportable Segments - Revenue by Geographic Location (Details) - USD ($) $ in Thousands</t>
  </si>
  <si>
    <t>UNITED STATES</t>
  </si>
  <si>
    <t>UNITED STATES | INF [Member]</t>
  </si>
  <si>
    <t>UNITED STATES | BTS [Member]</t>
  </si>
  <si>
    <t>Foreign Countries [Member]</t>
  </si>
  <si>
    <t>Foreign Countries [Member] | INF [Member]</t>
  </si>
  <si>
    <t>Foreign Countries [Member] | BTS [Member]</t>
  </si>
  <si>
    <t>Note 14 - Reportable Segments - Revenue by Customer Type (Details) - USD ($) $ in Thousands</t>
  </si>
  <si>
    <t>Cost-Reimbursable Contracts [Member]</t>
  </si>
  <si>
    <t>Fixed-price Contract [Member]</t>
  </si>
  <si>
    <t>INF [Member] | Cost-Reimbursable Contracts [Member]</t>
  </si>
  <si>
    <t>INF [Member] | Fixed-price Contract [Member]</t>
  </si>
  <si>
    <t>BTS [Member] | Cost-Reimbursable Contracts [Member]</t>
  </si>
  <si>
    <t>BTS [Member] | Fixed-price Contract [Member]</t>
  </si>
  <si>
    <t>Public and Quasi-Public Sector [Member]</t>
  </si>
  <si>
    <t>Public and Quasi-Public Sector [Member] | INF [Member]</t>
  </si>
  <si>
    <t>Public and Quasi-Public Sector [Member] | BTS [Member]</t>
  </si>
  <si>
    <t>Private Sector [Member]</t>
  </si>
  <si>
    <t>Private Sector [Member] | INF [Member]</t>
  </si>
  <si>
    <t>Private Sector [Member] | BT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29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112908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035</v>
      </c>
      <c r="C3" s="7" t="n">
        <v>18751</v>
      </c>
    </row>
    <row r="4" spans="1:3">
      <c r="A4" s="4" t="s">
        <v>33</v>
      </c>
      <c r="B4" s="5" t="n">
        <v>79510</v>
      </c>
      <c r="C4" s="5" t="n">
        <v>70686</v>
      </c>
    </row>
    <row r="5" spans="1:3">
      <c r="A5" s="4" t="s">
        <v>34</v>
      </c>
      <c r="B5" s="5" t="n">
        <v>41326</v>
      </c>
      <c r="C5" s="5" t="n">
        <v>39401</v>
      </c>
    </row>
    <row r="6" spans="1:3">
      <c r="A6" s="4" t="s">
        <v>35</v>
      </c>
      <c r="B6" s="5" t="n">
        <v>3716</v>
      </c>
      <c r="C6" s="5" t="n">
        <v>2555</v>
      </c>
    </row>
    <row r="7" spans="1:3">
      <c r="A7" s="4" t="s">
        <v>36</v>
      </c>
      <c r="B7" s="5" t="n">
        <v>140587</v>
      </c>
      <c r="C7" s="5" t="n">
        <v>131393</v>
      </c>
    </row>
    <row r="8" spans="1:3">
      <c r="A8" s="4" t="s">
        <v>37</v>
      </c>
      <c r="B8" s="5" t="n">
        <v>9954</v>
      </c>
      <c r="C8" s="5" t="n">
        <v>8731</v>
      </c>
    </row>
    <row r="9" spans="1:3">
      <c r="A9" s="4" t="s">
        <v>38</v>
      </c>
      <c r="B9" s="5" t="n">
        <v>63721</v>
      </c>
      <c r="C9" s="5" t="n">
        <v>65754</v>
      </c>
    </row>
    <row r="10" spans="1:3">
      <c r="A10" s="4" t="s">
        <v>39</v>
      </c>
      <c r="B10" s="5" t="n">
        <v>102229</v>
      </c>
      <c r="C10" s="5" t="n">
        <v>98899</v>
      </c>
    </row>
    <row r="11" spans="1:3">
      <c r="A11" s="4" t="s">
        <v>40</v>
      </c>
      <c r="B11" s="5" t="n">
        <v>1449</v>
      </c>
      <c r="C11" s="5" t="n">
        <v>1003</v>
      </c>
    </row>
    <row r="12" spans="1:3">
      <c r="A12" s="4" t="s">
        <v>41</v>
      </c>
      <c r="B12" s="5" t="n">
        <v>317940</v>
      </c>
      <c r="C12" s="5" t="n">
        <v>305780</v>
      </c>
    </row>
    <row r="13" spans="1:3">
      <c r="A13" s="3" t="s">
        <v>42</v>
      </c>
    </row>
    <row r="14" spans="1:3">
      <c r="A14" s="4" t="s">
        <v>43</v>
      </c>
      <c r="B14" s="5" t="n">
        <v>18624</v>
      </c>
      <c r="C14" s="5" t="n">
        <v>18373</v>
      </c>
    </row>
    <row r="15" spans="1:3">
      <c r="A15" s="4" t="s">
        <v>44</v>
      </c>
      <c r="B15" s="5" t="n">
        <v>22349</v>
      </c>
      <c r="C15" s="5" t="n">
        <v>18994</v>
      </c>
    </row>
    <row r="16" spans="1:3">
      <c r="A16" s="4" t="s">
        <v>45</v>
      </c>
      <c r="B16" s="4" t="s">
        <v>46</v>
      </c>
      <c r="C16" s="5" t="n">
        <v>6102</v>
      </c>
    </row>
    <row r="17" spans="1:3">
      <c r="A17" s="4" t="s">
        <v>47</v>
      </c>
      <c r="B17" s="5" t="n">
        <v>1266</v>
      </c>
      <c r="C17" s="5" t="n">
        <v>665</v>
      </c>
    </row>
    <row r="18" spans="1:3">
      <c r="A18" s="4" t="s">
        <v>48</v>
      </c>
      <c r="B18" s="5" t="n">
        <v>208</v>
      </c>
      <c r="C18" s="5" t="n">
        <v>197</v>
      </c>
    </row>
    <row r="19" spans="1:3">
      <c r="A19" s="4" t="s">
        <v>49</v>
      </c>
      <c r="B19" s="5" t="n">
        <v>1666</v>
      </c>
      <c r="C19" s="5" t="n">
        <v>977</v>
      </c>
    </row>
    <row r="20" spans="1:3">
      <c r="A20" s="4" t="s">
        <v>50</v>
      </c>
      <c r="B20" s="5" t="n">
        <v>12673</v>
      </c>
      <c r="C20" s="5" t="n">
        <v>11127</v>
      </c>
    </row>
    <row r="21" spans="1:3">
      <c r="A21" s="4" t="s">
        <v>51</v>
      </c>
      <c r="B21" s="5" t="n">
        <v>56786</v>
      </c>
      <c r="C21" s="5" t="n">
        <v>56435</v>
      </c>
    </row>
    <row r="22" spans="1:3">
      <c r="A22" s="4" t="s">
        <v>52</v>
      </c>
      <c r="B22" s="5" t="n">
        <v>1168</v>
      </c>
      <c r="C22" s="5" t="n">
        <v>913</v>
      </c>
    </row>
    <row r="23" spans="1:3">
      <c r="A23" s="4" t="s">
        <v>53</v>
      </c>
      <c r="B23" s="5" t="n">
        <v>50259</v>
      </c>
      <c r="C23" s="5" t="n">
        <v>57430</v>
      </c>
    </row>
    <row r="24" spans="1:3">
      <c r="A24" s="4" t="s">
        <v>54</v>
      </c>
      <c r="B24" s="5" t="n">
        <v>11923</v>
      </c>
      <c r="C24" s="5" t="n">
        <v>10905</v>
      </c>
    </row>
    <row r="25" spans="1:3">
      <c r="A25" s="4" t="s">
        <v>55</v>
      </c>
      <c r="B25" s="5" t="n">
        <v>120136</v>
      </c>
      <c r="C25" s="5" t="n">
        <v>125683</v>
      </c>
    </row>
    <row r="26" spans="1:3">
      <c r="A26" s="4" t="s">
        <v>56</v>
      </c>
      <c r="B26" s="4" t="s">
        <v>46</v>
      </c>
      <c r="C26" s="4" t="s">
        <v>46</v>
      </c>
    </row>
    <row r="27" spans="1:3">
      <c r="A27" s="3" t="s">
        <v>57</v>
      </c>
    </row>
    <row r="28" spans="1:3">
      <c r="A28" s="4" t="s">
        <v>58</v>
      </c>
      <c r="B28" s="5" t="n">
        <v>0</v>
      </c>
      <c r="C28" s="5" t="n">
        <v>0</v>
      </c>
    </row>
    <row r="29" spans="1:3">
      <c r="A29" s="4" t="s">
        <v>59</v>
      </c>
      <c r="B29" s="5" t="n">
        <v>111</v>
      </c>
      <c r="C29" s="5" t="n">
        <v>108</v>
      </c>
    </row>
    <row r="30" spans="1:3">
      <c r="A30" s="4" t="s">
        <v>60</v>
      </c>
      <c r="B30" s="5" t="n">
        <v>131746</v>
      </c>
      <c r="C30" s="5" t="n">
        <v>125954</v>
      </c>
    </row>
    <row r="31" spans="1:3">
      <c r="A31" s="4" t="s">
        <v>61</v>
      </c>
      <c r="B31" s="5" t="n">
        <v>65947</v>
      </c>
      <c r="C31" s="5" t="n">
        <v>54035</v>
      </c>
    </row>
    <row r="32" spans="1:3">
      <c r="A32" s="4" t="s">
        <v>62</v>
      </c>
      <c r="B32" s="5" t="n">
        <v>197804</v>
      </c>
      <c r="C32" s="5" t="n">
        <v>180097</v>
      </c>
    </row>
    <row r="33" spans="1:3">
      <c r="A33" s="4" t="s">
        <v>63</v>
      </c>
      <c r="B33" s="7" t="n">
        <v>317940</v>
      </c>
      <c r="C33" s="7" t="n">
        <v>305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15</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215</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5</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15</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21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5</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8" t="n">
        <v>0.01</v>
      </c>
      <c r="C2" s="8" t="n">
        <v>0.01</v>
      </c>
    </row>
    <row r="3" spans="1:3">
      <c r="A3" s="4" t="s">
        <v>66</v>
      </c>
      <c r="B3" s="5" t="n">
        <v>5000000</v>
      </c>
      <c r="C3" s="5" t="n">
        <v>5000000</v>
      </c>
    </row>
    <row r="4" spans="1:3">
      <c r="A4" s="4" t="s">
        <v>67</v>
      </c>
      <c r="B4" s="5" t="n">
        <v>0</v>
      </c>
      <c r="C4" s="5" t="n">
        <v>0</v>
      </c>
    </row>
    <row r="5" spans="1:3">
      <c r="A5" s="4" t="s">
        <v>68</v>
      </c>
      <c r="B5" s="5" t="n">
        <v>0</v>
      </c>
      <c r="C5" s="5" t="n">
        <v>0</v>
      </c>
    </row>
    <row r="6" spans="1:3">
      <c r="A6" s="4" t="s">
        <v>69</v>
      </c>
      <c r="B6" s="8" t="n">
        <v>0.01</v>
      </c>
      <c r="C6" s="8" t="n">
        <v>0.01</v>
      </c>
    </row>
    <row r="7" spans="1:3">
      <c r="A7" s="4" t="s">
        <v>70</v>
      </c>
      <c r="B7" s="5" t="n">
        <v>45000000</v>
      </c>
      <c r="C7" s="5" t="n">
        <v>45000000</v>
      </c>
    </row>
    <row r="8" spans="1:3">
      <c r="A8" s="4" t="s">
        <v>71</v>
      </c>
      <c r="B8" s="5" t="n">
        <v>11129082</v>
      </c>
      <c r="C8" s="5" t="n">
        <v>10834770</v>
      </c>
    </row>
    <row r="9" spans="1:3">
      <c r="A9" s="4" t="s">
        <v>72</v>
      </c>
      <c r="B9" s="5" t="n">
        <v>11129082</v>
      </c>
      <c r="C9" s="5" t="n">
        <v>108347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5</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7</v>
      </c>
      <c r="B1" s="2" t="s">
        <v>258</v>
      </c>
      <c r="C1" s="2" t="s">
        <v>259</v>
      </c>
      <c r="D1" s="2" t="s">
        <v>260</v>
      </c>
      <c r="E1" s="2" t="s">
        <v>2</v>
      </c>
      <c r="F1" s="2" t="s">
        <v>2</v>
      </c>
      <c r="G1" s="2" t="s">
        <v>75</v>
      </c>
      <c r="H1" s="2" t="s">
        <v>30</v>
      </c>
      <c r="I1" s="2" t="s">
        <v>261</v>
      </c>
    </row>
    <row r="2" spans="1:9">
      <c r="A2" s="4" t="s">
        <v>262</v>
      </c>
      <c r="F2" s="7" t="n">
        <v>1092</v>
      </c>
      <c r="G2" s="4" t="s">
        <v>46</v>
      </c>
    </row>
    <row r="3" spans="1:9">
      <c r="A3" s="4" t="s">
        <v>263</v>
      </c>
      <c r="I3" s="8" t="n">
        <v>7.8</v>
      </c>
    </row>
    <row r="4" spans="1:9">
      <c r="A4" s="4" t="s">
        <v>264</v>
      </c>
      <c r="E4" s="7" t="n">
        <v>19</v>
      </c>
      <c r="F4" s="7" t="n">
        <v>212</v>
      </c>
    </row>
    <row r="5" spans="1:9">
      <c r="A5" s="4" t="s">
        <v>265</v>
      </c>
    </row>
    <row r="6" spans="1:9">
      <c r="A6" s="4" t="s">
        <v>266</v>
      </c>
      <c r="E6" s="4" t="s">
        <v>267</v>
      </c>
      <c r="F6" s="4" t="s">
        <v>267</v>
      </c>
    </row>
    <row r="7" spans="1:9">
      <c r="A7" s="4" t="s">
        <v>268</v>
      </c>
    </row>
    <row r="8" spans="1:9">
      <c r="A8" s="4" t="s">
        <v>266</v>
      </c>
      <c r="E8" s="4" t="s">
        <v>269</v>
      </c>
      <c r="F8" s="4" t="s">
        <v>269</v>
      </c>
    </row>
    <row r="9" spans="1:9">
      <c r="A9" s="4" t="s">
        <v>101</v>
      </c>
    </row>
    <row r="10" spans="1:9">
      <c r="A10" s="4" t="s">
        <v>270</v>
      </c>
      <c r="F10" s="5" t="n">
        <v>140000</v>
      </c>
    </row>
    <row r="11" spans="1:9">
      <c r="A11" s="4" t="s">
        <v>271</v>
      </c>
    </row>
    <row r="12" spans="1:9">
      <c r="A12" s="4" t="s">
        <v>272</v>
      </c>
      <c r="I12" s="5" t="n">
        <v>140000</v>
      </c>
    </row>
    <row r="13" spans="1:9">
      <c r="A13" s="4" t="s">
        <v>262</v>
      </c>
      <c r="C13" s="7" t="n">
        <v>1092</v>
      </c>
      <c r="D13" s="7" t="n">
        <v>1008</v>
      </c>
    </row>
    <row r="14" spans="1:9">
      <c r="A14" s="4" t="s">
        <v>270</v>
      </c>
      <c r="B14" s="5" t="n">
        <v>140000</v>
      </c>
    </row>
    <row r="15" spans="1:9">
      <c r="A15" s="4" t="s">
        <v>273</v>
      </c>
    </row>
    <row r="16" spans="1:9">
      <c r="A16" s="4" t="s">
        <v>274</v>
      </c>
      <c r="I16" s="5" t="n">
        <v>1</v>
      </c>
    </row>
    <row r="17" spans="1:9">
      <c r="A17" s="4" t="s">
        <v>275</v>
      </c>
    </row>
    <row r="18" spans="1:9">
      <c r="A18" s="4" t="s">
        <v>274</v>
      </c>
      <c r="I18" s="5" t="n">
        <v>1</v>
      </c>
    </row>
    <row r="19" spans="1:9">
      <c r="A19" s="4" t="s">
        <v>276</v>
      </c>
    </row>
    <row r="20" spans="1:9">
      <c r="A20" s="4" t="s">
        <v>277</v>
      </c>
      <c r="F20" s="5" t="n">
        <v>573378</v>
      </c>
      <c r="G20" s="5" t="n">
        <v>536489</v>
      </c>
    </row>
    <row r="21" spans="1:9">
      <c r="A21" s="4" t="s">
        <v>278</v>
      </c>
    </row>
    <row r="22" spans="1:9">
      <c r="A22" s="4" t="s">
        <v>279</v>
      </c>
      <c r="F22" s="4" t="s">
        <v>280</v>
      </c>
      <c r="G22" s="4" t="s">
        <v>280</v>
      </c>
    </row>
    <row r="23" spans="1:9">
      <c r="A23" s="4" t="s">
        <v>281</v>
      </c>
    </row>
    <row r="24" spans="1:9">
      <c r="A24" s="4" t="s">
        <v>279</v>
      </c>
      <c r="F24" s="4" t="s">
        <v>282</v>
      </c>
      <c r="H24" s="4" t="s">
        <v>2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4" t="s">
        <v>286</v>
      </c>
    </row>
    <row r="3" spans="1:2">
      <c r="A3" s="4" t="s">
        <v>287</v>
      </c>
      <c r="B3" s="7" t="n">
        <v>314636</v>
      </c>
    </row>
    <row r="4" spans="1:2">
      <c r="A4" s="4" t="s">
        <v>288</v>
      </c>
      <c r="B4" s="4" t="s">
        <v>2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4</v>
      </c>
      <c r="D1" s="2" t="s">
        <v>1</v>
      </c>
    </row>
    <row r="2" spans="1:5">
      <c r="B2" s="2" t="s">
        <v>2</v>
      </c>
      <c r="C2" s="2" t="s">
        <v>75</v>
      </c>
      <c r="D2" s="2" t="s">
        <v>2</v>
      </c>
      <c r="E2" s="2" t="s">
        <v>75</v>
      </c>
    </row>
    <row r="3" spans="1:5">
      <c r="A3" s="4" t="s">
        <v>290</v>
      </c>
      <c r="B3" s="7" t="n">
        <v>7620</v>
      </c>
      <c r="C3" s="7" t="n">
        <v>4319</v>
      </c>
      <c r="D3" s="7" t="n">
        <v>11912</v>
      </c>
      <c r="E3" s="7" t="n">
        <v>6589</v>
      </c>
    </row>
    <row r="4" spans="1:5">
      <c r="A4" s="4" t="s">
        <v>98</v>
      </c>
      <c r="B4" s="5" t="n">
        <v>10496524</v>
      </c>
      <c r="C4" s="5" t="n">
        <v>10171969</v>
      </c>
      <c r="D4" s="5" t="n">
        <v>10395874</v>
      </c>
      <c r="E4" s="5" t="n">
        <v>10127610</v>
      </c>
    </row>
    <row r="5" spans="1:5">
      <c r="A5" s="4" t="s">
        <v>291</v>
      </c>
      <c r="B5" s="5" t="n">
        <v>421760</v>
      </c>
      <c r="C5" s="5" t="n">
        <v>266242</v>
      </c>
      <c r="D5" s="5" t="n">
        <v>404240</v>
      </c>
      <c r="E5" s="5" t="n">
        <v>300339</v>
      </c>
    </row>
    <row r="6" spans="1:5">
      <c r="A6" s="4" t="s">
        <v>292</v>
      </c>
      <c r="B6" s="5" t="n">
        <v>85928</v>
      </c>
      <c r="C6" s="5" t="n">
        <v>173929</v>
      </c>
      <c r="D6" s="5" t="n">
        <v>101340</v>
      </c>
      <c r="E6" s="5" t="n">
        <v>182673</v>
      </c>
    </row>
    <row r="7" spans="1:5">
      <c r="A7" s="4" t="s">
        <v>293</v>
      </c>
      <c r="B7" s="4" t="s">
        <v>46</v>
      </c>
      <c r="C7" s="5" t="n">
        <v>111664</v>
      </c>
      <c r="D7" s="5" t="n">
        <v>51805</v>
      </c>
      <c r="E7" s="5" t="n">
        <v>111122</v>
      </c>
    </row>
    <row r="8" spans="1:5">
      <c r="A8" s="4" t="s">
        <v>294</v>
      </c>
      <c r="B8" s="5" t="n">
        <v>11004212</v>
      </c>
      <c r="C8" s="5" t="n">
        <v>10723804</v>
      </c>
      <c r="D8" s="5" t="n">
        <v>10953259</v>
      </c>
      <c r="E8" s="5" t="n">
        <v>107217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6"/>
    <col customWidth="1" max="6" min="6" width="26"/>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95</v>
      </c>
      <c r="B1" s="2" t="s">
        <v>296</v>
      </c>
      <c r="C1" s="2" t="s">
        <v>297</v>
      </c>
      <c r="D1" s="2" t="s">
        <v>298</v>
      </c>
      <c r="E1" s="2" t="s">
        <v>299</v>
      </c>
      <c r="F1" s="2" t="s">
        <v>300</v>
      </c>
      <c r="G1" s="2" t="s">
        <v>301</v>
      </c>
      <c r="H1" s="2" t="s">
        <v>285</v>
      </c>
      <c r="I1" s="2" t="s">
        <v>302</v>
      </c>
      <c r="J1" s="2" t="s">
        <v>285</v>
      </c>
      <c r="K1" s="2" t="s">
        <v>302</v>
      </c>
      <c r="L1" s="2" t="s">
        <v>303</v>
      </c>
      <c r="M1" s="2" t="s">
        <v>304</v>
      </c>
    </row>
    <row r="2" spans="1:13">
      <c r="A2" s="4" t="s">
        <v>305</v>
      </c>
      <c r="J2" s="7" t="n">
        <v>7840000</v>
      </c>
      <c r="L2" s="7" t="n">
        <v>72347000</v>
      </c>
    </row>
    <row r="3" spans="1:13">
      <c r="A3" s="4" t="s">
        <v>306</v>
      </c>
      <c r="J3" s="5" t="n">
        <v>728000</v>
      </c>
      <c r="K3" s="7" t="n">
        <v>562000</v>
      </c>
    </row>
    <row r="4" spans="1:13">
      <c r="A4" s="4" t="s">
        <v>307</v>
      </c>
      <c r="J4" s="5" t="n">
        <v>1565000</v>
      </c>
      <c r="K4" s="5" t="n">
        <v>818000</v>
      </c>
      <c r="L4" s="5" t="n">
        <v>908000</v>
      </c>
    </row>
    <row r="5" spans="1:13">
      <c r="A5" s="4" t="s">
        <v>308</v>
      </c>
      <c r="H5" s="7" t="n">
        <v>2834000</v>
      </c>
      <c r="J5" s="5" t="n">
        <v>2834000</v>
      </c>
      <c r="L5" s="7" t="n">
        <v>1890000</v>
      </c>
      <c r="M5" s="7" t="n">
        <v>2439000</v>
      </c>
    </row>
    <row r="6" spans="1:13">
      <c r="A6" s="4" t="s">
        <v>309</v>
      </c>
      <c r="H6" s="5" t="n">
        <v>2841000</v>
      </c>
      <c r="I6" s="7" t="n">
        <v>14208000</v>
      </c>
      <c r="J6" s="5" t="n">
        <v>4517000</v>
      </c>
      <c r="K6" s="5" t="n">
        <v>14208000</v>
      </c>
    </row>
    <row r="7" spans="1:13">
      <c r="A7" s="4" t="s">
        <v>310</v>
      </c>
      <c r="H7" s="5" t="n">
        <v>497000</v>
      </c>
      <c r="I7" s="5" t="n">
        <v>2941000</v>
      </c>
      <c r="J7" s="5" t="n">
        <v>652000</v>
      </c>
      <c r="K7" s="5" t="n">
        <v>2941000</v>
      </c>
    </row>
    <row r="8" spans="1:13">
      <c r="A8" s="4" t="s">
        <v>311</v>
      </c>
      <c r="H8" s="7" t="n">
        <v>143000</v>
      </c>
      <c r="I8" s="7" t="n">
        <v>439000</v>
      </c>
      <c r="J8" s="7" t="n">
        <v>369000</v>
      </c>
      <c r="K8" s="7" t="n">
        <v>577000</v>
      </c>
    </row>
    <row r="9" spans="1:13">
      <c r="A9" s="4" t="s">
        <v>312</v>
      </c>
    </row>
    <row r="10" spans="1:13">
      <c r="A10" s="4" t="s">
        <v>305</v>
      </c>
      <c r="C10" s="7" t="n">
        <v>4250000</v>
      </c>
    </row>
    <row r="11" spans="1:13">
      <c r="A11" s="4" t="s">
        <v>306</v>
      </c>
      <c r="C11" s="5" t="n">
        <v>1500000</v>
      </c>
    </row>
    <row r="12" spans="1:13">
      <c r="A12" s="4" t="s">
        <v>313</v>
      </c>
      <c r="C12" s="7" t="n">
        <v>300000</v>
      </c>
    </row>
    <row r="13" spans="1:13">
      <c r="A13" s="4" t="s">
        <v>314</v>
      </c>
      <c r="C13" s="5" t="n">
        <v>5630</v>
      </c>
    </row>
    <row r="14" spans="1:13">
      <c r="A14" s="4" t="s">
        <v>315</v>
      </c>
      <c r="C14" s="7" t="n">
        <v>600000</v>
      </c>
    </row>
    <row r="15" spans="1:13">
      <c r="A15" s="4" t="s">
        <v>316</v>
      </c>
      <c r="C15" s="5" t="n">
        <v>2</v>
      </c>
    </row>
    <row r="16" spans="1:13">
      <c r="A16" s="4" t="s">
        <v>317</v>
      </c>
      <c r="C16" s="7" t="n">
        <v>300000</v>
      </c>
    </row>
    <row r="17" spans="1:13">
      <c r="A17" s="4" t="s">
        <v>318</v>
      </c>
      <c r="C17" s="5" t="n">
        <v>850000</v>
      </c>
    </row>
    <row r="18" spans="1:13">
      <c r="A18" s="4" t="s">
        <v>308</v>
      </c>
      <c r="C18" s="5" t="n">
        <v>666000</v>
      </c>
    </row>
    <row r="19" spans="1:13">
      <c r="A19" s="4" t="s">
        <v>319</v>
      </c>
      <c r="C19" s="7" t="n">
        <v>600000</v>
      </c>
    </row>
    <row r="20" spans="1:13">
      <c r="A20" s="4" t="s">
        <v>320</v>
      </c>
      <c r="C20" s="5" t="n">
        <v>2</v>
      </c>
    </row>
    <row r="21" spans="1:13">
      <c r="A21" s="4" t="s">
        <v>321</v>
      </c>
    </row>
    <row r="22" spans="1:13">
      <c r="A22" s="4" t="s">
        <v>307</v>
      </c>
      <c r="C22" s="7" t="n">
        <v>1000000</v>
      </c>
    </row>
    <row r="23" spans="1:13">
      <c r="A23" s="4" t="s">
        <v>322</v>
      </c>
      <c r="C23" s="4" t="s">
        <v>323</v>
      </c>
    </row>
    <row r="24" spans="1:13">
      <c r="A24" s="4" t="s">
        <v>324</v>
      </c>
      <c r="C24" s="5" t="n">
        <v>4</v>
      </c>
    </row>
    <row r="25" spans="1:13">
      <c r="A25" s="4" t="s">
        <v>325</v>
      </c>
      <c r="C25" s="7" t="n">
        <v>250000</v>
      </c>
    </row>
    <row r="26" spans="1:13">
      <c r="A26" s="4" t="s">
        <v>326</v>
      </c>
    </row>
    <row r="27" spans="1:13">
      <c r="A27" s="4" t="s">
        <v>305</v>
      </c>
      <c r="B27" s="7" t="n">
        <v>4200000</v>
      </c>
    </row>
    <row r="28" spans="1:13">
      <c r="A28" s="4" t="s">
        <v>306</v>
      </c>
      <c r="B28" s="5" t="n">
        <v>2000000</v>
      </c>
    </row>
    <row r="29" spans="1:13">
      <c r="A29" s="4" t="s">
        <v>313</v>
      </c>
      <c r="B29" s="7" t="n">
        <v>150000</v>
      </c>
    </row>
    <row r="30" spans="1:13">
      <c r="A30" s="4" t="s">
        <v>314</v>
      </c>
      <c r="B30" s="5" t="n">
        <v>2993</v>
      </c>
    </row>
    <row r="31" spans="1:13">
      <c r="A31" s="4" t="s">
        <v>315</v>
      </c>
      <c r="B31" s="7" t="n">
        <v>250000</v>
      </c>
    </row>
    <row r="32" spans="1:13">
      <c r="A32" s="4" t="s">
        <v>316</v>
      </c>
      <c r="B32" s="5" t="n">
        <v>2</v>
      </c>
    </row>
    <row r="33" spans="1:13">
      <c r="A33" s="4" t="s">
        <v>317</v>
      </c>
      <c r="B33" s="7" t="n">
        <v>125000</v>
      </c>
    </row>
    <row r="34" spans="1:13">
      <c r="A34" s="4" t="s">
        <v>318</v>
      </c>
      <c r="B34" s="5" t="n">
        <v>1200000</v>
      </c>
    </row>
    <row r="35" spans="1:13">
      <c r="A35" s="4" t="s">
        <v>308</v>
      </c>
      <c r="B35" s="5" t="n">
        <v>899000</v>
      </c>
    </row>
    <row r="36" spans="1:13">
      <c r="A36" s="4" t="s">
        <v>319</v>
      </c>
      <c r="B36" s="7" t="n">
        <v>250000</v>
      </c>
    </row>
    <row r="37" spans="1:13">
      <c r="A37" s="4" t="s">
        <v>320</v>
      </c>
      <c r="B37" s="5" t="n">
        <v>2</v>
      </c>
    </row>
    <row r="38" spans="1:13">
      <c r="A38" s="4" t="s">
        <v>327</v>
      </c>
    </row>
    <row r="39" spans="1:13">
      <c r="A39" s="4" t="s">
        <v>307</v>
      </c>
      <c r="B39" s="7" t="n">
        <v>600000</v>
      </c>
    </row>
    <row r="40" spans="1:13">
      <c r="A40" s="4" t="s">
        <v>322</v>
      </c>
      <c r="B40" s="4" t="s">
        <v>323</v>
      </c>
    </row>
    <row r="41" spans="1:13">
      <c r="A41" s="4" t="s">
        <v>324</v>
      </c>
      <c r="B41" s="5" t="n">
        <v>4</v>
      </c>
    </row>
    <row r="42" spans="1:13">
      <c r="A42" s="4" t="s">
        <v>325</v>
      </c>
      <c r="B42" s="7" t="n">
        <v>150000</v>
      </c>
    </row>
    <row r="43" spans="1:13">
      <c r="A43" s="4" t="s">
        <v>328</v>
      </c>
    </row>
    <row r="44" spans="1:13">
      <c r="A44" s="4" t="s">
        <v>306</v>
      </c>
      <c r="D44" s="7" t="n">
        <v>15000000</v>
      </c>
    </row>
    <row r="45" spans="1:13">
      <c r="A45" s="4" t="s">
        <v>313</v>
      </c>
      <c r="D45" s="7" t="n">
        <v>667000</v>
      </c>
    </row>
    <row r="46" spans="1:13">
      <c r="A46" s="4" t="s">
        <v>314</v>
      </c>
      <c r="D46" s="5" t="n">
        <v>18072</v>
      </c>
    </row>
    <row r="47" spans="1:13">
      <c r="A47" s="4" t="s">
        <v>319</v>
      </c>
      <c r="D47" s="7" t="n">
        <v>1333000</v>
      </c>
    </row>
    <row r="48" spans="1:13">
      <c r="A48" s="4" t="s">
        <v>320</v>
      </c>
      <c r="D48" s="5" t="n">
        <v>2</v>
      </c>
    </row>
    <row r="49" spans="1:13">
      <c r="A49" s="4" t="s">
        <v>329</v>
      </c>
    </row>
    <row r="50" spans="1:13">
      <c r="A50" s="4" t="s">
        <v>305</v>
      </c>
      <c r="D50" s="7" t="n">
        <v>22500000</v>
      </c>
    </row>
    <row r="51" spans="1:13">
      <c r="A51" s="4" t="s">
        <v>330</v>
      </c>
    </row>
    <row r="52" spans="1:13">
      <c r="A52" s="4" t="s">
        <v>307</v>
      </c>
      <c r="D52" s="7" t="n">
        <v>5500000</v>
      </c>
    </row>
    <row r="53" spans="1:13">
      <c r="A53" s="4" t="s">
        <v>322</v>
      </c>
      <c r="D53" s="4" t="s">
        <v>323</v>
      </c>
    </row>
    <row r="54" spans="1:13">
      <c r="A54" s="4" t="s">
        <v>324</v>
      </c>
      <c r="D54" s="5" t="n">
        <v>4</v>
      </c>
    </row>
    <row r="55" spans="1:13">
      <c r="A55" s="4" t="s">
        <v>325</v>
      </c>
      <c r="D55" s="7" t="n">
        <v>1375000</v>
      </c>
    </row>
    <row r="56" spans="1:13">
      <c r="A56" s="4" t="s">
        <v>331</v>
      </c>
    </row>
    <row r="57" spans="1:13">
      <c r="A57" s="4" t="s">
        <v>306</v>
      </c>
      <c r="E57" s="7" t="n">
        <v>1000000</v>
      </c>
    </row>
    <row r="58" spans="1:13">
      <c r="A58" s="4" t="s">
        <v>313</v>
      </c>
      <c r="E58" s="7" t="n">
        <v>100000</v>
      </c>
    </row>
    <row r="59" spans="1:13">
      <c r="A59" s="4" t="s">
        <v>314</v>
      </c>
      <c r="E59" s="5" t="n">
        <v>2628</v>
      </c>
    </row>
    <row r="60" spans="1:13">
      <c r="A60" s="4" t="s">
        <v>318</v>
      </c>
      <c r="E60" s="7" t="n">
        <v>500000</v>
      </c>
    </row>
    <row r="61" spans="1:13">
      <c r="A61" s="4" t="s">
        <v>308</v>
      </c>
      <c r="E61" s="7" t="n">
        <v>405000</v>
      </c>
    </row>
    <row r="62" spans="1:13">
      <c r="A62" s="4" t="s">
        <v>332</v>
      </c>
      <c r="E62" s="5" t="n">
        <v>4</v>
      </c>
    </row>
    <row r="63" spans="1:13">
      <c r="A63" s="4" t="s">
        <v>333</v>
      </c>
      <c r="E63" s="7" t="n">
        <v>125000</v>
      </c>
    </row>
    <row r="64" spans="1:13">
      <c r="A64" s="4" t="s">
        <v>334</v>
      </c>
    </row>
    <row r="65" spans="1:13">
      <c r="A65" s="4" t="s">
        <v>305</v>
      </c>
      <c r="E65" s="5" t="n">
        <v>2200000</v>
      </c>
    </row>
    <row r="66" spans="1:13">
      <c r="A66" s="4" t="s">
        <v>335</v>
      </c>
    </row>
    <row r="67" spans="1:13">
      <c r="A67" s="4" t="s">
        <v>307</v>
      </c>
      <c r="E67" s="7" t="n">
        <v>600000</v>
      </c>
    </row>
    <row r="68" spans="1:13">
      <c r="A68" s="4" t="s">
        <v>322</v>
      </c>
      <c r="E68" s="4" t="s">
        <v>323</v>
      </c>
    </row>
    <row r="69" spans="1:13">
      <c r="A69" s="4" t="s">
        <v>324</v>
      </c>
      <c r="E69" s="5" t="n">
        <v>4</v>
      </c>
    </row>
    <row r="70" spans="1:13">
      <c r="A70" s="4" t="s">
        <v>325</v>
      </c>
      <c r="E70" s="7" t="n">
        <v>150000</v>
      </c>
    </row>
    <row r="71" spans="1:13">
      <c r="A71" s="4" t="s">
        <v>336</v>
      </c>
    </row>
    <row r="72" spans="1:13">
      <c r="A72" s="4" t="s">
        <v>306</v>
      </c>
      <c r="F72" s="7" t="n">
        <v>2690000</v>
      </c>
    </row>
    <row r="73" spans="1:13">
      <c r="A73" s="4" t="s">
        <v>313</v>
      </c>
      <c r="F73" s="7" t="n">
        <v>17000</v>
      </c>
    </row>
    <row r="74" spans="1:13">
      <c r="A74" s="4" t="s">
        <v>314</v>
      </c>
      <c r="F74" s="5" t="n">
        <v>441</v>
      </c>
    </row>
    <row r="75" spans="1:13">
      <c r="A75" s="4" t="s">
        <v>318</v>
      </c>
      <c r="F75" s="7" t="n">
        <v>550000</v>
      </c>
    </row>
    <row r="76" spans="1:13">
      <c r="A76" s="4" t="s">
        <v>308</v>
      </c>
      <c r="F76" s="5" t="n">
        <v>413000</v>
      </c>
    </row>
    <row r="77" spans="1:13">
      <c r="A77" s="4" t="s">
        <v>319</v>
      </c>
      <c r="F77" s="7" t="n">
        <v>33000</v>
      </c>
    </row>
    <row r="78" spans="1:13">
      <c r="A78" s="4" t="s">
        <v>320</v>
      </c>
      <c r="F78" s="5" t="n">
        <v>2</v>
      </c>
    </row>
    <row r="79" spans="1:13">
      <c r="A79" s="4" t="s">
        <v>337</v>
      </c>
    </row>
    <row r="80" spans="1:13">
      <c r="A80" s="4" t="s">
        <v>305</v>
      </c>
      <c r="F80" s="7" t="n">
        <v>4940000</v>
      </c>
    </row>
    <row r="81" spans="1:13">
      <c r="A81" s="4" t="s">
        <v>338</v>
      </c>
    </row>
    <row r="82" spans="1:13">
      <c r="A82" s="4" t="s">
        <v>307</v>
      </c>
      <c r="F82" s="7" t="n">
        <v>1650000</v>
      </c>
    </row>
    <row r="83" spans="1:13">
      <c r="A83" s="4" t="s">
        <v>322</v>
      </c>
      <c r="F83" s="4" t="s">
        <v>323</v>
      </c>
    </row>
    <row r="84" spans="1:13">
      <c r="A84" s="4" t="s">
        <v>324</v>
      </c>
      <c r="F84" s="5" t="n">
        <v>4</v>
      </c>
    </row>
    <row r="85" spans="1:13">
      <c r="A85" s="4" t="s">
        <v>325</v>
      </c>
      <c r="F85" s="7" t="n">
        <v>413000</v>
      </c>
    </row>
    <row r="86" spans="1:13">
      <c r="A86" s="4" t="s">
        <v>339</v>
      </c>
    </row>
    <row r="87" spans="1:13">
      <c r="A87" s="4" t="s">
        <v>305</v>
      </c>
      <c r="G87" s="7" t="n">
        <v>42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0</v>
      </c>
      <c r="B1" s="2" t="s">
        <v>1</v>
      </c>
      <c r="D1" s="2" t="s">
        <v>341</v>
      </c>
    </row>
    <row r="2" spans="1:4">
      <c r="B2" s="2" t="s">
        <v>2</v>
      </c>
      <c r="C2" s="2" t="s">
        <v>75</v>
      </c>
      <c r="D2" s="2" t="s">
        <v>30</v>
      </c>
    </row>
    <row r="3" spans="1:4">
      <c r="A3" s="4" t="s">
        <v>342</v>
      </c>
      <c r="B3" s="7" t="n">
        <v>26</v>
      </c>
      <c r="D3" s="7" t="n">
        <v>212</v>
      </c>
    </row>
    <row r="4" spans="1:4">
      <c r="A4" s="4" t="s">
        <v>343</v>
      </c>
      <c r="B4" s="5" t="n">
        <v>1950</v>
      </c>
      <c r="D4" s="5" t="n">
        <v>20436</v>
      </c>
    </row>
    <row r="5" spans="1:4">
      <c r="A5" s="4" t="s">
        <v>344</v>
      </c>
      <c r="B5" s="5" t="n">
        <v>83</v>
      </c>
      <c r="D5" s="5" t="n">
        <v>1756</v>
      </c>
    </row>
    <row r="6" spans="1:4">
      <c r="A6" s="4" t="s">
        <v>345</v>
      </c>
      <c r="B6" s="5" t="n">
        <v>33</v>
      </c>
      <c r="D6" s="5" t="n">
        <v>968</v>
      </c>
    </row>
    <row r="7" spans="1:4">
      <c r="A7" s="4" t="s">
        <v>40</v>
      </c>
      <c r="B7" s="5" t="n">
        <v>62</v>
      </c>
      <c r="D7" s="5" t="n">
        <v>337</v>
      </c>
    </row>
    <row r="8" spans="1:4">
      <c r="A8" s="4" t="s">
        <v>41</v>
      </c>
      <c r="B8" s="5" t="n">
        <v>5689</v>
      </c>
      <c r="D8" s="5" t="n">
        <v>58912</v>
      </c>
    </row>
    <row r="9" spans="1:4">
      <c r="A9" s="4" t="s">
        <v>346</v>
      </c>
      <c r="B9" s="5" t="n">
        <v>-683</v>
      </c>
      <c r="D9" s="5" t="n">
        <v>-11272</v>
      </c>
    </row>
    <row r="10" spans="1:4">
      <c r="A10" s="4" t="s">
        <v>347</v>
      </c>
      <c r="B10" s="5" t="n">
        <v>-496</v>
      </c>
      <c r="D10" s="5" t="n">
        <v>-15951</v>
      </c>
    </row>
    <row r="11" spans="1:4">
      <c r="A11" s="4" t="s">
        <v>348</v>
      </c>
      <c r="B11" s="5" t="n">
        <v>4510</v>
      </c>
      <c r="D11" s="5" t="n">
        <v>31689</v>
      </c>
    </row>
    <row r="12" spans="1:4">
      <c r="A12" s="4" t="s">
        <v>349</v>
      </c>
      <c r="B12" s="5" t="n">
        <v>6275</v>
      </c>
      <c r="D12" s="5" t="n">
        <v>71439</v>
      </c>
    </row>
    <row r="13" spans="1:4">
      <c r="A13" s="4" t="s">
        <v>146</v>
      </c>
      <c r="B13" s="5" t="n">
        <v>1565</v>
      </c>
      <c r="C13" s="7" t="n">
        <v>818</v>
      </c>
      <c r="D13" s="5" t="n">
        <v>908</v>
      </c>
    </row>
    <row r="14" spans="1:4">
      <c r="A14" s="4" t="s">
        <v>350</v>
      </c>
      <c r="B14" s="5" t="n">
        <v>7840</v>
      </c>
      <c r="D14" s="5" t="n">
        <v>72347</v>
      </c>
    </row>
    <row r="15" spans="1:4">
      <c r="A15" s="4" t="s">
        <v>351</v>
      </c>
      <c r="B15" s="5" t="n">
        <v>3330</v>
      </c>
      <c r="D15" s="5" t="n">
        <v>40658</v>
      </c>
    </row>
    <row r="16" spans="1:4">
      <c r="A16" s="4" t="s">
        <v>352</v>
      </c>
    </row>
    <row r="17" spans="1:4">
      <c r="A17" s="4" t="s">
        <v>353</v>
      </c>
      <c r="B17" s="5" t="n">
        <v>2124</v>
      </c>
      <c r="D17" s="5" t="n">
        <v>29889</v>
      </c>
    </row>
    <row r="18" spans="1:4">
      <c r="A18" s="4" t="s">
        <v>354</v>
      </c>
    </row>
    <row r="19" spans="1:4">
      <c r="A19" s="4" t="s">
        <v>353</v>
      </c>
      <c r="B19" s="5" t="n">
        <v>233</v>
      </c>
      <c r="D19" s="5" t="n">
        <v>2224</v>
      </c>
    </row>
    <row r="20" spans="1:4">
      <c r="A20" s="4" t="s">
        <v>355</v>
      </c>
    </row>
    <row r="21" spans="1:4">
      <c r="A21" s="4" t="s">
        <v>353</v>
      </c>
      <c r="B21" s="5" t="n">
        <v>375</v>
      </c>
      <c r="D21" s="5" t="n">
        <v>1387</v>
      </c>
    </row>
    <row r="22" spans="1:4">
      <c r="A22" s="4" t="s">
        <v>356</v>
      </c>
    </row>
    <row r="23" spans="1:4">
      <c r="A23" s="4" t="s">
        <v>353</v>
      </c>
      <c r="B23" s="7" t="n">
        <v>803</v>
      </c>
      <c r="D23" s="7" t="n">
        <v>17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7</v>
      </c>
      <c r="B1" s="2" t="s">
        <v>74</v>
      </c>
      <c r="C1" s="2" t="s">
        <v>1</v>
      </c>
    </row>
    <row r="2" spans="1:3">
      <c r="B2" s="2" t="s">
        <v>75</v>
      </c>
      <c r="C2" s="2" t="s">
        <v>75</v>
      </c>
    </row>
    <row r="3" spans="1:3">
      <c r="A3" s="4" t="s">
        <v>76</v>
      </c>
      <c r="B3" s="7" t="n">
        <v>91365</v>
      </c>
      <c r="C3" s="7" t="n">
        <v>171233</v>
      </c>
    </row>
    <row r="4" spans="1:3">
      <c r="A4" s="4" t="s">
        <v>114</v>
      </c>
      <c r="B4" s="7" t="n">
        <v>4646</v>
      </c>
      <c r="C4" s="7" t="n">
        <v>7629</v>
      </c>
    </row>
    <row r="5" spans="1:3">
      <c r="A5" s="4" t="s">
        <v>358</v>
      </c>
      <c r="B5" s="8" t="n">
        <v>0.45</v>
      </c>
      <c r="C5" s="8" t="n">
        <v>0.75</v>
      </c>
    </row>
    <row r="6" spans="1:3">
      <c r="A6" s="4" t="s">
        <v>359</v>
      </c>
      <c r="B6" s="8" t="n">
        <v>0.43</v>
      </c>
      <c r="C6" s="8" t="n">
        <v>0.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4" t="s">
        <v>124</v>
      </c>
      <c r="B2" s="7" t="n">
        <v>82774</v>
      </c>
      <c r="C2" s="7" t="n">
        <v>73130</v>
      </c>
    </row>
    <row r="3" spans="1:3">
      <c r="A3" s="4" t="s">
        <v>361</v>
      </c>
      <c r="B3" s="5" t="n">
        <v>-3264</v>
      </c>
      <c r="C3" s="5" t="n">
        <v>-2444</v>
      </c>
    </row>
    <row r="4" spans="1:3">
      <c r="A4" s="4" t="s">
        <v>33</v>
      </c>
      <c r="B4" s="5" t="n">
        <v>79510</v>
      </c>
      <c r="C4" s="5" t="n">
        <v>70686</v>
      </c>
    </row>
    <row r="5" spans="1:3">
      <c r="A5" s="4" t="s">
        <v>125</v>
      </c>
      <c r="B5" s="5" t="n">
        <v>42524</v>
      </c>
      <c r="C5" s="5" t="n">
        <v>40599</v>
      </c>
    </row>
    <row r="6" spans="1:3">
      <c r="A6" s="4" t="s">
        <v>361</v>
      </c>
      <c r="B6" s="5" t="n">
        <v>-1198</v>
      </c>
      <c r="C6" s="5" t="n">
        <v>-1198</v>
      </c>
    </row>
    <row r="7" spans="1:3">
      <c r="A7" s="4" t="s">
        <v>34</v>
      </c>
      <c r="B7" s="7" t="n">
        <v>41326</v>
      </c>
      <c r="C7" s="7" t="n">
        <v>394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4</v>
      </c>
      <c r="D1" s="2" t="s">
        <v>1</v>
      </c>
    </row>
    <row r="2" spans="1:5">
      <c r="B2" s="2" t="s">
        <v>2</v>
      </c>
      <c r="C2" s="2" t="s">
        <v>75</v>
      </c>
      <c r="D2" s="2" t="s">
        <v>2</v>
      </c>
      <c r="E2" s="2" t="s">
        <v>75</v>
      </c>
    </row>
    <row r="3" spans="1:5">
      <c r="A3" s="4" t="s">
        <v>363</v>
      </c>
      <c r="B3" s="7" t="n">
        <v>1016</v>
      </c>
      <c r="C3" s="7" t="n">
        <v>683</v>
      </c>
      <c r="D3" s="7" t="n">
        <v>2034</v>
      </c>
      <c r="E3" s="7" t="n">
        <v>12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104018</v>
      </c>
      <c r="C3" s="7" t="n">
        <v>83736</v>
      </c>
      <c r="D3" s="7" t="n">
        <v>198552</v>
      </c>
      <c r="E3" s="7" t="n">
        <v>147795</v>
      </c>
    </row>
    <row r="4" spans="1:5">
      <c r="A4" s="3" t="s">
        <v>77</v>
      </c>
    </row>
    <row r="5" spans="1:5">
      <c r="A5" s="4" t="s">
        <v>78</v>
      </c>
      <c r="B5" s="5" t="n">
        <v>33546</v>
      </c>
      <c r="C5" s="5" t="n">
        <v>25663</v>
      </c>
      <c r="D5" s="5" t="n">
        <v>64067</v>
      </c>
      <c r="E5" s="5" t="n">
        <v>47016</v>
      </c>
    </row>
    <row r="6" spans="1:5">
      <c r="A6" s="4" t="s">
        <v>79</v>
      </c>
      <c r="B6" s="5" t="n">
        <v>14900</v>
      </c>
      <c r="C6" s="5" t="n">
        <v>13106</v>
      </c>
      <c r="D6" s="5" t="n">
        <v>28360</v>
      </c>
      <c r="E6" s="5" t="n">
        <v>21056</v>
      </c>
    </row>
    <row r="7" spans="1:5">
      <c r="A7" s="4" t="s">
        <v>80</v>
      </c>
      <c r="B7" s="5" t="n">
        <v>4870</v>
      </c>
      <c r="C7" s="5" t="n">
        <v>3607</v>
      </c>
      <c r="D7" s="5" t="n">
        <v>8792</v>
      </c>
      <c r="E7" s="5" t="n">
        <v>6641</v>
      </c>
    </row>
    <row r="8" spans="1:5">
      <c r="A8" s="4" t="s">
        <v>81</v>
      </c>
      <c r="B8" s="5" t="n">
        <v>53316</v>
      </c>
      <c r="C8" s="5" t="n">
        <v>42376</v>
      </c>
      <c r="D8" s="5" t="n">
        <v>101219</v>
      </c>
      <c r="E8" s="5" t="n">
        <v>74713</v>
      </c>
    </row>
    <row r="9" spans="1:5">
      <c r="A9" s="4" t="s">
        <v>82</v>
      </c>
      <c r="B9" s="5" t="n">
        <v>50702</v>
      </c>
      <c r="C9" s="5" t="n">
        <v>41360</v>
      </c>
      <c r="D9" s="5" t="n">
        <v>97333</v>
      </c>
      <c r="E9" s="5" t="n">
        <v>73082</v>
      </c>
    </row>
    <row r="10" spans="1:5">
      <c r="A10" s="3" t="s">
        <v>83</v>
      </c>
    </row>
    <row r="11" spans="1:5">
      <c r="A11" s="4" t="s">
        <v>84</v>
      </c>
      <c r="B11" s="5" t="n">
        <v>25767</v>
      </c>
      <c r="C11" s="5" t="n">
        <v>21110</v>
      </c>
      <c r="D11" s="5" t="n">
        <v>51225</v>
      </c>
      <c r="E11" s="5" t="n">
        <v>39757</v>
      </c>
    </row>
    <row r="12" spans="1:5">
      <c r="A12" s="4" t="s">
        <v>85</v>
      </c>
      <c r="B12" s="5" t="n">
        <v>8258</v>
      </c>
      <c r="C12" s="5" t="n">
        <v>7140</v>
      </c>
      <c r="D12" s="5" t="n">
        <v>15792</v>
      </c>
      <c r="E12" s="5" t="n">
        <v>12569</v>
      </c>
    </row>
    <row r="13" spans="1:5">
      <c r="A13" s="4" t="s">
        <v>86</v>
      </c>
      <c r="B13" s="5" t="n">
        <v>3520</v>
      </c>
      <c r="C13" s="5" t="n">
        <v>2991</v>
      </c>
      <c r="D13" s="5" t="n">
        <v>7062</v>
      </c>
      <c r="E13" s="5" t="n">
        <v>5615</v>
      </c>
    </row>
    <row r="14" spans="1:5">
      <c r="A14" s="4" t="s">
        <v>87</v>
      </c>
      <c r="B14" s="5" t="n">
        <v>3807</v>
      </c>
      <c r="C14" s="5" t="n">
        <v>3253</v>
      </c>
      <c r="D14" s="5" t="n">
        <v>7603</v>
      </c>
      <c r="E14" s="5" t="n">
        <v>5754</v>
      </c>
    </row>
    <row r="15" spans="1:5">
      <c r="A15" s="4" t="s">
        <v>88</v>
      </c>
      <c r="B15" s="5" t="n">
        <v>41352</v>
      </c>
      <c r="C15" s="5" t="n">
        <v>34494</v>
      </c>
      <c r="D15" s="5" t="n">
        <v>81682</v>
      </c>
      <c r="E15" s="5" t="n">
        <v>63695</v>
      </c>
    </row>
    <row r="16" spans="1:5">
      <c r="A16" s="4" t="s">
        <v>89</v>
      </c>
      <c r="B16" s="5" t="n">
        <v>9350</v>
      </c>
      <c r="C16" s="5" t="n">
        <v>6866</v>
      </c>
      <c r="D16" s="5" t="n">
        <v>15651</v>
      </c>
      <c r="E16" s="5" t="n">
        <v>9387</v>
      </c>
    </row>
    <row r="17" spans="1:5">
      <c r="A17" s="4" t="s">
        <v>90</v>
      </c>
      <c r="B17" s="5" t="n">
        <v>-650</v>
      </c>
      <c r="C17" s="5" t="n">
        <v>-279</v>
      </c>
      <c r="D17" s="5" t="n">
        <v>-1261</v>
      </c>
      <c r="E17" s="5" t="n">
        <v>-518</v>
      </c>
    </row>
    <row r="18" spans="1:5">
      <c r="A18" s="4" t="s">
        <v>91</v>
      </c>
      <c r="B18" s="5" t="n">
        <v>8700</v>
      </c>
      <c r="C18" s="5" t="n">
        <v>6587</v>
      </c>
      <c r="D18" s="5" t="n">
        <v>14390</v>
      </c>
      <c r="E18" s="5" t="n">
        <v>8869</v>
      </c>
    </row>
    <row r="19" spans="1:5">
      <c r="A19" s="4" t="s">
        <v>92</v>
      </c>
      <c r="B19" s="5" t="n">
        <v>-1080</v>
      </c>
      <c r="C19" s="5" t="n">
        <v>-2268</v>
      </c>
      <c r="D19" s="5" t="n">
        <v>-2478</v>
      </c>
      <c r="E19" s="5" t="n">
        <v>-2280</v>
      </c>
    </row>
    <row r="20" spans="1:5">
      <c r="A20" s="4" t="s">
        <v>93</v>
      </c>
      <c r="B20" s="7" t="n">
        <v>7620</v>
      </c>
      <c r="C20" s="7" t="n">
        <v>4319</v>
      </c>
      <c r="D20" s="7" t="n">
        <v>11912</v>
      </c>
      <c r="E20" s="7" t="n">
        <v>6589</v>
      </c>
    </row>
    <row r="21" spans="1:5">
      <c r="A21" s="3" t="s">
        <v>94</v>
      </c>
    </row>
    <row r="22" spans="1:5">
      <c r="A22" s="4" t="s">
        <v>95</v>
      </c>
      <c r="B22" s="8" t="n">
        <v>0.73</v>
      </c>
      <c r="C22" s="8" t="n">
        <v>0.42</v>
      </c>
      <c r="D22" s="8" t="n">
        <v>1.15</v>
      </c>
      <c r="E22" s="8" t="n">
        <v>0.65</v>
      </c>
    </row>
    <row r="23" spans="1:5">
      <c r="A23" s="4" t="s">
        <v>96</v>
      </c>
      <c r="B23" s="8" t="n">
        <v>0.6899999999999999</v>
      </c>
      <c r="C23" s="8" t="n">
        <v>0.4</v>
      </c>
      <c r="D23" s="8" t="n">
        <v>1.09</v>
      </c>
      <c r="E23" s="8" t="n">
        <v>0.61</v>
      </c>
    </row>
    <row r="24" spans="1:5">
      <c r="A24" s="3" t="s">
        <v>97</v>
      </c>
    </row>
    <row r="25" spans="1:5">
      <c r="A25" s="4" t="s">
        <v>98</v>
      </c>
      <c r="B25" s="5" t="n">
        <v>10496524</v>
      </c>
      <c r="C25" s="5" t="n">
        <v>10171969</v>
      </c>
      <c r="D25" s="5" t="n">
        <v>10395874</v>
      </c>
      <c r="E25" s="5" t="n">
        <v>10127610</v>
      </c>
    </row>
    <row r="26" spans="1:5">
      <c r="A26" s="4" t="s">
        <v>99</v>
      </c>
      <c r="B26" s="5" t="n">
        <v>11004212</v>
      </c>
      <c r="C26" s="5" t="n">
        <v>10723804</v>
      </c>
      <c r="D26" s="5" t="n">
        <v>10953259</v>
      </c>
      <c r="E26" s="5" t="n">
        <v>107217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4" t="s">
        <v>365</v>
      </c>
      <c r="B2" s="7" t="n">
        <v>17730</v>
      </c>
      <c r="C2" s="7" t="n">
        <v>14858</v>
      </c>
    </row>
    <row r="3" spans="1:3">
      <c r="A3" s="4" t="s">
        <v>366</v>
      </c>
      <c r="B3" s="5" t="n">
        <v>-7776</v>
      </c>
      <c r="C3" s="5" t="n">
        <v>-6127</v>
      </c>
    </row>
    <row r="4" spans="1:3">
      <c r="A4" s="4" t="s">
        <v>37</v>
      </c>
      <c r="B4" s="5" t="n">
        <v>9954</v>
      </c>
      <c r="C4" s="5" t="n">
        <v>8731</v>
      </c>
    </row>
    <row r="5" spans="1:3">
      <c r="A5" s="4" t="s">
        <v>367</v>
      </c>
    </row>
    <row r="6" spans="1:3">
      <c r="A6" s="4" t="s">
        <v>365</v>
      </c>
      <c r="B6" s="5" t="n">
        <v>1758</v>
      </c>
      <c r="C6" s="5" t="n">
        <v>1621</v>
      </c>
    </row>
    <row r="7" spans="1:3">
      <c r="A7" s="4" t="s">
        <v>368</v>
      </c>
    </row>
    <row r="8" spans="1:3">
      <c r="A8" s="4" t="s">
        <v>365</v>
      </c>
      <c r="B8" s="5" t="n">
        <v>8784</v>
      </c>
      <c r="C8" s="5" t="n">
        <v>8982</v>
      </c>
    </row>
    <row r="9" spans="1:3">
      <c r="A9" s="4" t="s">
        <v>369</v>
      </c>
    </row>
    <row r="10" spans="1:3">
      <c r="A10" s="4" t="s">
        <v>365</v>
      </c>
      <c r="B10" s="5" t="n">
        <v>5200</v>
      </c>
      <c r="C10" s="5" t="n">
        <v>2381</v>
      </c>
    </row>
    <row r="11" spans="1:3">
      <c r="A11" s="4" t="s">
        <v>370</v>
      </c>
    </row>
    <row r="12" spans="1:3">
      <c r="A12" s="4" t="s">
        <v>365</v>
      </c>
      <c r="B12" s="7" t="n">
        <v>1988</v>
      </c>
      <c r="C12" s="7" t="n">
        <v>18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4</v>
      </c>
      <c r="D1" s="2" t="s">
        <v>1</v>
      </c>
    </row>
    <row r="2" spans="1:5">
      <c r="B2" s="2" t="s">
        <v>2</v>
      </c>
      <c r="C2" s="2" t="s">
        <v>75</v>
      </c>
      <c r="D2" s="2" t="s">
        <v>2</v>
      </c>
      <c r="E2" s="2" t="s">
        <v>75</v>
      </c>
    </row>
    <row r="3" spans="1:5">
      <c r="A3" s="4" t="s">
        <v>372</v>
      </c>
      <c r="B3" s="7" t="n">
        <v>1723</v>
      </c>
      <c r="C3" s="7" t="n">
        <v>1338</v>
      </c>
      <c r="D3" s="7" t="n">
        <v>1723</v>
      </c>
      <c r="E3" s="7" t="n">
        <v>1338</v>
      </c>
    </row>
    <row r="4" spans="1:5">
      <c r="A4" s="4" t="s">
        <v>373</v>
      </c>
      <c r="B4" s="7" t="n">
        <v>2791</v>
      </c>
      <c r="C4" s="7" t="n">
        <v>2569</v>
      </c>
      <c r="D4" s="7" t="n">
        <v>5569</v>
      </c>
      <c r="E4" s="7" t="n">
        <v>4500</v>
      </c>
    </row>
    <row r="5" spans="1:5">
      <c r="A5" s="4" t="s">
        <v>374</v>
      </c>
    </row>
    <row r="6" spans="1:5">
      <c r="A6" s="4" t="s">
        <v>375</v>
      </c>
      <c r="D6" s="4" t="s">
        <v>376</v>
      </c>
    </row>
    <row r="7" spans="1:5">
      <c r="A7" s="4" t="s">
        <v>377</v>
      </c>
    </row>
    <row r="8" spans="1:5">
      <c r="A8" s="4" t="s">
        <v>375</v>
      </c>
      <c r="D8" s="4" t="s">
        <v>378</v>
      </c>
    </row>
    <row r="9" spans="1:5">
      <c r="A9" s="4" t="s">
        <v>379</v>
      </c>
    </row>
    <row r="10" spans="1:5">
      <c r="A10" s="4" t="s">
        <v>375</v>
      </c>
      <c r="D10" s="4" t="s">
        <v>376</v>
      </c>
    </row>
    <row r="11" spans="1:5">
      <c r="A11" s="4" t="s">
        <v>380</v>
      </c>
    </row>
    <row r="12" spans="1:5">
      <c r="A12" s="4" t="s">
        <v>375</v>
      </c>
      <c r="D12" s="4" t="s">
        <v>381</v>
      </c>
    </row>
    <row r="13" spans="1:5">
      <c r="A13" s="4" t="s">
        <v>382</v>
      </c>
    </row>
    <row r="14" spans="1:5">
      <c r="A14" s="4" t="s">
        <v>375</v>
      </c>
      <c r="D14" s="4" t="s">
        <v>383</v>
      </c>
    </row>
    <row r="15" spans="1:5">
      <c r="A15" s="4" t="s">
        <v>384</v>
      </c>
    </row>
    <row r="16" spans="1:5">
      <c r="A16" s="4" t="s">
        <v>375</v>
      </c>
      <c r="D16" s="4" t="s">
        <v>385</v>
      </c>
    </row>
    <row r="17" spans="1:5">
      <c r="A17" s="4" t="s">
        <v>386</v>
      </c>
    </row>
    <row r="18" spans="1:5">
      <c r="A18" s="4" t="s">
        <v>375</v>
      </c>
      <c r="D18" s="4" t="s">
        <v>3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7</v>
      </c>
      <c r="B1" s="2" t="s">
        <v>1</v>
      </c>
      <c r="C1" s="2" t="s">
        <v>341</v>
      </c>
    </row>
    <row r="2" spans="1:3">
      <c r="B2" s="2" t="s">
        <v>2</v>
      </c>
      <c r="C2" s="2" t="s">
        <v>30</v>
      </c>
    </row>
    <row r="3" spans="1:3">
      <c r="A3" s="4" t="s">
        <v>39</v>
      </c>
      <c r="B3" s="7" t="n">
        <v>98899</v>
      </c>
      <c r="C3" s="7" t="n">
        <v>59380</v>
      </c>
    </row>
    <row r="4" spans="1:3">
      <c r="A4" s="4" t="s">
        <v>388</v>
      </c>
      <c r="B4" s="5" t="n">
        <v>3330</v>
      </c>
      <c r="C4" s="5" t="n">
        <v>40658</v>
      </c>
    </row>
    <row r="5" spans="1:3">
      <c r="A5" s="4" t="s">
        <v>389</v>
      </c>
      <c r="B5" s="4" t="s">
        <v>46</v>
      </c>
      <c r="C5" s="5" t="n">
        <v>-1139</v>
      </c>
    </row>
    <row r="6" spans="1:3">
      <c r="A6" s="4" t="s">
        <v>39</v>
      </c>
      <c r="B6" s="5" t="n">
        <v>102229</v>
      </c>
      <c r="C6" s="5" t="n">
        <v>98899</v>
      </c>
    </row>
    <row r="7" spans="1:3">
      <c r="A7" s="4" t="s">
        <v>390</v>
      </c>
    </row>
    <row r="8" spans="1:3">
      <c r="A8" s="4" t="s">
        <v>39</v>
      </c>
      <c r="B8" s="5" t="n">
        <v>28675</v>
      </c>
      <c r="C8" s="5" t="n">
        <v>25678</v>
      </c>
    </row>
    <row r="9" spans="1:3">
      <c r="A9" s="4" t="s">
        <v>388</v>
      </c>
      <c r="B9" s="5" t="n">
        <v>1832</v>
      </c>
      <c r="C9" s="5" t="n">
        <v>2997</v>
      </c>
    </row>
    <row r="10" spans="1:3">
      <c r="A10" s="4" t="s">
        <v>389</v>
      </c>
      <c r="B10" s="4" t="s">
        <v>46</v>
      </c>
      <c r="C10" s="4" t="s">
        <v>46</v>
      </c>
    </row>
    <row r="11" spans="1:3">
      <c r="A11" s="4" t="s">
        <v>39</v>
      </c>
      <c r="B11" s="5" t="n">
        <v>30507</v>
      </c>
      <c r="C11" s="5" t="n">
        <v>28675</v>
      </c>
    </row>
    <row r="12" spans="1:3">
      <c r="A12" s="4" t="s">
        <v>391</v>
      </c>
    </row>
    <row r="13" spans="1:3">
      <c r="A13" s="4" t="s">
        <v>39</v>
      </c>
      <c r="B13" s="5" t="n">
        <v>70224</v>
      </c>
      <c r="C13" s="5" t="n">
        <v>33702</v>
      </c>
    </row>
    <row r="14" spans="1:3">
      <c r="A14" s="4" t="s">
        <v>388</v>
      </c>
      <c r="B14" s="5" t="n">
        <v>1498</v>
      </c>
      <c r="C14" s="5" t="n">
        <v>37661</v>
      </c>
    </row>
    <row r="15" spans="1:3">
      <c r="A15" s="4" t="s">
        <v>389</v>
      </c>
      <c r="B15" s="4" t="s">
        <v>46</v>
      </c>
      <c r="C15" s="5" t="n">
        <v>-1139</v>
      </c>
    </row>
    <row r="16" spans="1:3">
      <c r="A16" s="4" t="s">
        <v>39</v>
      </c>
      <c r="B16" s="7" t="n">
        <v>71722</v>
      </c>
      <c r="C16" s="7" t="n">
        <v>702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4" t="s">
        <v>393</v>
      </c>
      <c r="B2" s="7" t="n">
        <v>91431</v>
      </c>
      <c r="C2" s="7" t="n">
        <v>87896</v>
      </c>
    </row>
    <row r="3" spans="1:3">
      <c r="A3" s="4" t="s">
        <v>394</v>
      </c>
      <c r="B3" s="5" t="n">
        <v>-27710</v>
      </c>
      <c r="C3" s="5" t="n">
        <v>-22142</v>
      </c>
    </row>
    <row r="4" spans="1:3">
      <c r="A4" s="4" t="s">
        <v>38</v>
      </c>
      <c r="B4" s="5" t="n">
        <v>63721</v>
      </c>
      <c r="C4" s="5" t="n">
        <v>65754</v>
      </c>
    </row>
    <row r="5" spans="1:3">
      <c r="A5" s="4" t="s">
        <v>352</v>
      </c>
    </row>
    <row r="6" spans="1:3">
      <c r="A6" s="4" t="s">
        <v>393</v>
      </c>
      <c r="B6" s="5" t="n">
        <v>70815</v>
      </c>
      <c r="C6" s="5" t="n">
        <v>68690</v>
      </c>
    </row>
    <row r="7" spans="1:3">
      <c r="A7" s="4" t="s">
        <v>394</v>
      </c>
      <c r="B7" s="5" t="n">
        <v>-14710</v>
      </c>
      <c r="C7" s="5" t="n">
        <v>-11361</v>
      </c>
    </row>
    <row r="8" spans="1:3">
      <c r="A8" s="4" t="s">
        <v>38</v>
      </c>
      <c r="B8" s="5" t="n">
        <v>56105</v>
      </c>
      <c r="C8" s="5" t="n">
        <v>57329</v>
      </c>
    </row>
    <row r="9" spans="1:3">
      <c r="A9" s="4" t="s">
        <v>354</v>
      </c>
    </row>
    <row r="10" spans="1:3">
      <c r="A10" s="4" t="s">
        <v>393</v>
      </c>
      <c r="B10" s="5" t="n">
        <v>6642</v>
      </c>
      <c r="C10" s="5" t="n">
        <v>6409</v>
      </c>
    </row>
    <row r="11" spans="1:3">
      <c r="A11" s="4" t="s">
        <v>394</v>
      </c>
      <c r="B11" s="5" t="n">
        <v>-5553</v>
      </c>
      <c r="C11" s="5" t="n">
        <v>-4911</v>
      </c>
    </row>
    <row r="12" spans="1:3">
      <c r="A12" s="4" t="s">
        <v>38</v>
      </c>
      <c r="B12" s="5" t="n">
        <v>1089</v>
      </c>
      <c r="C12" s="5" t="n">
        <v>1498</v>
      </c>
    </row>
    <row r="13" spans="1:3">
      <c r="A13" s="4" t="s">
        <v>355</v>
      </c>
    </row>
    <row r="14" spans="1:3">
      <c r="A14" s="4" t="s">
        <v>393</v>
      </c>
      <c r="B14" s="5" t="n">
        <v>8370</v>
      </c>
      <c r="C14" s="5" t="n">
        <v>7995</v>
      </c>
    </row>
    <row r="15" spans="1:3">
      <c r="A15" s="4" t="s">
        <v>394</v>
      </c>
      <c r="B15" s="5" t="n">
        <v>-4951</v>
      </c>
      <c r="C15" s="5" t="n">
        <v>-3946</v>
      </c>
    </row>
    <row r="16" spans="1:3">
      <c r="A16" s="4" t="s">
        <v>38</v>
      </c>
      <c r="B16" s="5" t="n">
        <v>3419</v>
      </c>
      <c r="C16" s="5" t="n">
        <v>4049</v>
      </c>
    </row>
    <row r="17" spans="1:3">
      <c r="A17" s="4" t="s">
        <v>386</v>
      </c>
    </row>
    <row r="18" spans="1:3">
      <c r="A18" s="4" t="s">
        <v>393</v>
      </c>
      <c r="B18" s="5" t="n">
        <v>553</v>
      </c>
      <c r="C18" s="5" t="n">
        <v>553</v>
      </c>
    </row>
    <row r="19" spans="1:3">
      <c r="A19" s="4" t="s">
        <v>394</v>
      </c>
      <c r="B19" s="5" t="n">
        <v>-171</v>
      </c>
      <c r="C19" s="5" t="n">
        <v>-147</v>
      </c>
    </row>
    <row r="20" spans="1:3">
      <c r="A20" s="4" t="s">
        <v>38</v>
      </c>
      <c r="B20" s="5" t="n">
        <v>382</v>
      </c>
      <c r="C20" s="5" t="n">
        <v>406</v>
      </c>
    </row>
    <row r="21" spans="1:3">
      <c r="A21" s="4" t="s">
        <v>356</v>
      </c>
    </row>
    <row r="22" spans="1:3">
      <c r="A22" s="4" t="s">
        <v>393</v>
      </c>
      <c r="B22" s="5" t="n">
        <v>5051</v>
      </c>
      <c r="C22" s="5" t="n">
        <v>4249</v>
      </c>
    </row>
    <row r="23" spans="1:3">
      <c r="A23" s="4" t="s">
        <v>394</v>
      </c>
      <c r="B23" s="5" t="n">
        <v>-2325</v>
      </c>
      <c r="C23" s="5" t="n">
        <v>-1777</v>
      </c>
    </row>
    <row r="24" spans="1:3">
      <c r="A24" s="4" t="s">
        <v>38</v>
      </c>
      <c r="B24" s="7" t="n">
        <v>2726</v>
      </c>
      <c r="C24" s="7" t="n">
        <v>24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285</v>
      </c>
    </row>
    <row r="2" spans="1:2">
      <c r="A2" s="5" t="n">
        <v>2019</v>
      </c>
      <c r="B2" s="7" t="n">
        <v>10440</v>
      </c>
    </row>
    <row r="3" spans="1:2">
      <c r="A3" s="5" t="n">
        <v>2020</v>
      </c>
      <c r="B3" s="5" t="n">
        <v>8029</v>
      </c>
    </row>
    <row r="4" spans="1:2">
      <c r="A4" s="5" t="n">
        <v>2021</v>
      </c>
      <c r="B4" s="5" t="n">
        <v>7349</v>
      </c>
    </row>
    <row r="5" spans="1:2">
      <c r="A5" s="5" t="n">
        <v>2022</v>
      </c>
      <c r="B5" s="5" t="n">
        <v>7028</v>
      </c>
    </row>
    <row r="6" spans="1:2">
      <c r="A6" s="5" t="n">
        <v>2023</v>
      </c>
      <c r="B6" s="5" t="n">
        <v>6802</v>
      </c>
    </row>
    <row r="7" spans="1:2">
      <c r="A7" s="4" t="s">
        <v>396</v>
      </c>
      <c r="B7" s="5" t="n">
        <v>24073</v>
      </c>
    </row>
    <row r="8" spans="1:2">
      <c r="A8" s="4" t="s">
        <v>104</v>
      </c>
      <c r="B8" s="7" t="n">
        <v>637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4" t="s">
        <v>398</v>
      </c>
      <c r="B2" s="7" t="n">
        <v>760</v>
      </c>
      <c r="C2" s="7" t="n">
        <v>691</v>
      </c>
    </row>
    <row r="3" spans="1:3">
      <c r="A3" s="4" t="s">
        <v>399</v>
      </c>
      <c r="B3" s="5" t="n">
        <v>7607</v>
      </c>
      <c r="C3" s="5" t="n">
        <v>6088</v>
      </c>
    </row>
    <row r="4" spans="1:3">
      <c r="A4" s="4" t="s">
        <v>400</v>
      </c>
      <c r="B4" s="5" t="n">
        <v>298</v>
      </c>
      <c r="C4" s="5" t="n">
        <v>316</v>
      </c>
    </row>
    <row r="5" spans="1:3">
      <c r="A5" s="4" t="s">
        <v>401</v>
      </c>
      <c r="B5" s="5" t="n">
        <v>2225</v>
      </c>
      <c r="C5" s="5" t="n">
        <v>2687</v>
      </c>
    </row>
    <row r="6" spans="1:3">
      <c r="A6" s="4" t="s">
        <v>402</v>
      </c>
      <c r="B6" s="5" t="n">
        <v>7478</v>
      </c>
      <c r="C6" s="5" t="n">
        <v>5879</v>
      </c>
    </row>
    <row r="7" spans="1:3">
      <c r="A7" s="4" t="s">
        <v>403</v>
      </c>
      <c r="B7" s="5" t="n">
        <v>437</v>
      </c>
      <c r="C7" s="5" t="n">
        <v>437</v>
      </c>
    </row>
    <row r="8" spans="1:3">
      <c r="A8" s="4" t="s">
        <v>404</v>
      </c>
      <c r="B8" s="5" t="n">
        <v>3544</v>
      </c>
      <c r="C8" s="5" t="n">
        <v>2896</v>
      </c>
    </row>
    <row r="9" spans="1:3">
      <c r="A9" s="4" t="s">
        <v>104</v>
      </c>
      <c r="B9" s="7" t="n">
        <v>22349</v>
      </c>
      <c r="C9" s="7" t="n">
        <v>189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S1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1"/>
    <col customWidth="1" max="18" min="18" width="21"/>
    <col customWidth="1" max="19" min="19" width="21"/>
  </cols>
  <sheetData>
    <row r="1" spans="1:19">
      <c r="A1" s="1" t="s">
        <v>405</v>
      </c>
      <c r="B1" s="2" t="s">
        <v>406</v>
      </c>
      <c r="C1" s="2" t="s">
        <v>407</v>
      </c>
      <c r="D1" s="2" t="s">
        <v>408</v>
      </c>
      <c r="E1" s="2" t="s">
        <v>409</v>
      </c>
      <c r="F1" s="2" t="s">
        <v>410</v>
      </c>
      <c r="G1" s="2" t="s">
        <v>411</v>
      </c>
      <c r="H1" s="2" t="s">
        <v>412</v>
      </c>
      <c r="I1" s="2" t="s">
        <v>413</v>
      </c>
      <c r="J1" s="2" t="s">
        <v>414</v>
      </c>
      <c r="K1" s="2" t="s">
        <v>415</v>
      </c>
      <c r="L1" s="2" t="s">
        <v>416</v>
      </c>
      <c r="M1" s="2" t="s">
        <v>417</v>
      </c>
      <c r="N1" s="2" t="s">
        <v>418</v>
      </c>
      <c r="O1" s="2" t="s">
        <v>419</v>
      </c>
      <c r="P1" s="2" t="s">
        <v>420</v>
      </c>
      <c r="Q1" s="2" t="s">
        <v>285</v>
      </c>
      <c r="R1" s="2" t="s">
        <v>302</v>
      </c>
      <c r="S1" s="2" t="s">
        <v>303</v>
      </c>
    </row>
    <row r="2" spans="1:19">
      <c r="A2" s="4" t="s">
        <v>307</v>
      </c>
      <c r="Q2" s="7" t="n">
        <v>1565000</v>
      </c>
      <c r="R2" s="7" t="n">
        <v>818000</v>
      </c>
      <c r="S2" s="7" t="n">
        <v>908000</v>
      </c>
    </row>
    <row r="3" spans="1:19">
      <c r="A3" s="4" t="s">
        <v>312</v>
      </c>
    </row>
    <row r="4" spans="1:19">
      <c r="A4" s="4" t="s">
        <v>319</v>
      </c>
      <c r="C4" s="7" t="n">
        <v>600000</v>
      </c>
    </row>
    <row r="5" spans="1:19">
      <c r="A5" s="4" t="s">
        <v>320</v>
      </c>
      <c r="C5" s="5" t="n">
        <v>2</v>
      </c>
    </row>
    <row r="6" spans="1:19">
      <c r="A6" s="4" t="s">
        <v>421</v>
      </c>
      <c r="Q6" s="5" t="n">
        <v>600000</v>
      </c>
      <c r="S6" s="5" t="n">
        <v>0</v>
      </c>
    </row>
    <row r="7" spans="1:19">
      <c r="A7" s="4" t="s">
        <v>326</v>
      </c>
    </row>
    <row r="8" spans="1:19">
      <c r="A8" s="4" t="s">
        <v>319</v>
      </c>
      <c r="B8" s="7" t="n">
        <v>250000</v>
      </c>
    </row>
    <row r="9" spans="1:19">
      <c r="A9" s="4" t="s">
        <v>320</v>
      </c>
      <c r="B9" s="5" t="n">
        <v>2</v>
      </c>
    </row>
    <row r="10" spans="1:19">
      <c r="A10" s="4" t="s">
        <v>421</v>
      </c>
      <c r="Q10" s="5" t="n">
        <v>250000</v>
      </c>
      <c r="S10" s="5" t="n">
        <v>0</v>
      </c>
    </row>
    <row r="11" spans="1:19">
      <c r="A11" s="4" t="s">
        <v>422</v>
      </c>
    </row>
    <row r="12" spans="1:19">
      <c r="A12" s="4" t="s">
        <v>319</v>
      </c>
      <c r="D12" s="7" t="n">
        <v>133000</v>
      </c>
    </row>
    <row r="13" spans="1:19">
      <c r="A13" s="4" t="s">
        <v>320</v>
      </c>
      <c r="D13" s="5" t="n">
        <v>2</v>
      </c>
    </row>
    <row r="14" spans="1:19">
      <c r="A14" s="4" t="s">
        <v>421</v>
      </c>
      <c r="Q14" s="5" t="n">
        <v>133000</v>
      </c>
      <c r="S14" s="5" t="n">
        <v>133000</v>
      </c>
    </row>
    <row r="15" spans="1:19">
      <c r="A15" s="4" t="s">
        <v>328</v>
      </c>
    </row>
    <row r="16" spans="1:19">
      <c r="A16" s="4" t="s">
        <v>319</v>
      </c>
      <c r="E16" s="7" t="n">
        <v>1333000</v>
      </c>
    </row>
    <row r="17" spans="1:19">
      <c r="A17" s="4" t="s">
        <v>320</v>
      </c>
      <c r="E17" s="5" t="n">
        <v>2</v>
      </c>
    </row>
    <row r="18" spans="1:19">
      <c r="A18" s="4" t="s">
        <v>421</v>
      </c>
      <c r="Q18" s="5" t="n">
        <v>667000</v>
      </c>
      <c r="S18" s="5" t="n">
        <v>1333000</v>
      </c>
    </row>
    <row r="19" spans="1:19">
      <c r="A19" s="4" t="s">
        <v>423</v>
      </c>
    </row>
    <row r="20" spans="1:19">
      <c r="A20" s="4" t="s">
        <v>319</v>
      </c>
      <c r="J20" s="7" t="n">
        <v>1200000</v>
      </c>
    </row>
    <row r="21" spans="1:19">
      <c r="A21" s="4" t="s">
        <v>320</v>
      </c>
      <c r="J21" s="5" t="n">
        <v>2</v>
      </c>
    </row>
    <row r="22" spans="1:19">
      <c r="A22" s="4" t="s">
        <v>421</v>
      </c>
      <c r="Q22" s="5" t="n">
        <v>600000</v>
      </c>
      <c r="S22" s="5" t="n">
        <v>600000</v>
      </c>
    </row>
    <row r="23" spans="1:19">
      <c r="A23" s="4" t="s">
        <v>424</v>
      </c>
      <c r="J23" s="7" t="n">
        <v>600000</v>
      </c>
    </row>
    <row r="24" spans="1:19">
      <c r="A24" s="4" t="s">
        <v>425</v>
      </c>
    </row>
    <row r="25" spans="1:19">
      <c r="A25" s="4" t="s">
        <v>319</v>
      </c>
      <c r="K25" s="7" t="n">
        <v>2600000</v>
      </c>
    </row>
    <row r="26" spans="1:19">
      <c r="A26" s="4" t="s">
        <v>320</v>
      </c>
      <c r="K26" s="5" t="n">
        <v>2</v>
      </c>
    </row>
    <row r="27" spans="1:19">
      <c r="A27" s="4" t="s">
        <v>421</v>
      </c>
      <c r="Q27" s="5" t="n">
        <v>1300000</v>
      </c>
      <c r="S27" s="5" t="n">
        <v>1300000</v>
      </c>
    </row>
    <row r="28" spans="1:19">
      <c r="A28" s="4" t="s">
        <v>424</v>
      </c>
      <c r="K28" s="7" t="n">
        <v>1300000</v>
      </c>
    </row>
    <row r="29" spans="1:19">
      <c r="A29" s="4" t="s">
        <v>426</v>
      </c>
    </row>
    <row r="30" spans="1:19">
      <c r="A30" s="4" t="s">
        <v>319</v>
      </c>
      <c r="M30" s="7" t="n">
        <v>3000000</v>
      </c>
    </row>
    <row r="31" spans="1:19">
      <c r="A31" s="4" t="s">
        <v>320</v>
      </c>
      <c r="M31" s="5" t="n">
        <v>3</v>
      </c>
    </row>
    <row r="32" spans="1:19">
      <c r="A32" s="4" t="s">
        <v>421</v>
      </c>
      <c r="Q32" s="5" t="n">
        <v>1000000</v>
      </c>
      <c r="S32" s="5" t="n">
        <v>2000000</v>
      </c>
    </row>
    <row r="33" spans="1:19">
      <c r="A33" s="4" t="s">
        <v>424</v>
      </c>
      <c r="M33" s="7" t="n">
        <v>1000000</v>
      </c>
    </row>
    <row r="34" spans="1:19">
      <c r="A34" s="4" t="s">
        <v>336</v>
      </c>
    </row>
    <row r="35" spans="1:19">
      <c r="A35" s="4" t="s">
        <v>319</v>
      </c>
      <c r="G35" s="7" t="n">
        <v>33000</v>
      </c>
    </row>
    <row r="36" spans="1:19">
      <c r="A36" s="4" t="s">
        <v>320</v>
      </c>
      <c r="G36" s="5" t="n">
        <v>2</v>
      </c>
    </row>
    <row r="37" spans="1:19">
      <c r="A37" s="4" t="s">
        <v>427</v>
      </c>
    </row>
    <row r="38" spans="1:19">
      <c r="A38" s="4" t="s">
        <v>307</v>
      </c>
      <c r="C38" s="7" t="n">
        <v>1000000</v>
      </c>
    </row>
    <row r="39" spans="1:19">
      <c r="A39" s="4" t="s">
        <v>322</v>
      </c>
      <c r="C39" s="4" t="s">
        <v>323</v>
      </c>
    </row>
    <row r="40" spans="1:19">
      <c r="A40" s="4" t="s">
        <v>324</v>
      </c>
      <c r="C40" s="5" t="n">
        <v>4</v>
      </c>
    </row>
    <row r="41" spans="1:19">
      <c r="A41" s="4" t="s">
        <v>325</v>
      </c>
      <c r="C41" s="7" t="n">
        <v>250000</v>
      </c>
    </row>
    <row r="42" spans="1:19">
      <c r="A42" s="4" t="s">
        <v>428</v>
      </c>
      <c r="Q42" s="5" t="n">
        <v>1000000</v>
      </c>
      <c r="S42" s="5" t="n">
        <v>0</v>
      </c>
    </row>
    <row r="43" spans="1:19">
      <c r="A43" s="4" t="s">
        <v>429</v>
      </c>
    </row>
    <row r="44" spans="1:19">
      <c r="A44" s="4" t="s">
        <v>307</v>
      </c>
      <c r="B44" s="7" t="n">
        <v>600000</v>
      </c>
    </row>
    <row r="45" spans="1:19">
      <c r="A45" s="4" t="s">
        <v>322</v>
      </c>
      <c r="B45" s="4" t="s">
        <v>323</v>
      </c>
    </row>
    <row r="46" spans="1:19">
      <c r="A46" s="4" t="s">
        <v>324</v>
      </c>
      <c r="B46" s="5" t="n">
        <v>4</v>
      </c>
    </row>
    <row r="47" spans="1:19">
      <c r="A47" s="4" t="s">
        <v>325</v>
      </c>
      <c r="B47" s="7" t="n">
        <v>150000</v>
      </c>
    </row>
    <row r="48" spans="1:19">
      <c r="A48" s="4" t="s">
        <v>428</v>
      </c>
      <c r="Q48" s="5" t="n">
        <v>600000</v>
      </c>
      <c r="S48" s="5" t="n">
        <v>0</v>
      </c>
    </row>
    <row r="49" spans="1:19">
      <c r="A49" s="4" t="s">
        <v>430</v>
      </c>
    </row>
    <row r="50" spans="1:19">
      <c r="A50" s="4" t="s">
        <v>307</v>
      </c>
      <c r="D50" s="7" t="n">
        <v>300000</v>
      </c>
    </row>
    <row r="51" spans="1:19">
      <c r="A51" s="4" t="s">
        <v>322</v>
      </c>
      <c r="D51" s="4" t="s">
        <v>323</v>
      </c>
    </row>
    <row r="52" spans="1:19">
      <c r="A52" s="4" t="s">
        <v>324</v>
      </c>
      <c r="D52" s="5" t="n">
        <v>3</v>
      </c>
    </row>
    <row r="53" spans="1:19">
      <c r="A53" s="4" t="s">
        <v>325</v>
      </c>
      <c r="D53" s="7" t="n">
        <v>100000</v>
      </c>
    </row>
    <row r="54" spans="1:19">
      <c r="A54" s="4" t="s">
        <v>428</v>
      </c>
      <c r="Q54" s="5" t="n">
        <v>300000</v>
      </c>
      <c r="S54" s="5" t="n">
        <v>300000</v>
      </c>
    </row>
    <row r="55" spans="1:19">
      <c r="A55" s="4" t="s">
        <v>431</v>
      </c>
    </row>
    <row r="56" spans="1:19">
      <c r="A56" s="4" t="s">
        <v>307</v>
      </c>
      <c r="E56" s="7" t="n">
        <v>5500000</v>
      </c>
    </row>
    <row r="57" spans="1:19">
      <c r="A57" s="4" t="s">
        <v>322</v>
      </c>
      <c r="E57" s="4" t="s">
        <v>323</v>
      </c>
    </row>
    <row r="58" spans="1:19">
      <c r="A58" s="4" t="s">
        <v>324</v>
      </c>
      <c r="E58" s="5" t="n">
        <v>4</v>
      </c>
    </row>
    <row r="59" spans="1:19">
      <c r="A59" s="4" t="s">
        <v>325</v>
      </c>
      <c r="E59" s="7" t="n">
        <v>1375000</v>
      </c>
    </row>
    <row r="60" spans="1:19">
      <c r="A60" s="4" t="s">
        <v>428</v>
      </c>
      <c r="Q60" s="5" t="n">
        <v>4125000</v>
      </c>
      <c r="S60" s="5" t="n">
        <v>5500000</v>
      </c>
    </row>
    <row r="61" spans="1:19">
      <c r="A61" s="4" t="s">
        <v>432</v>
      </c>
    </row>
    <row r="62" spans="1:19">
      <c r="A62" s="4" t="s">
        <v>307</v>
      </c>
      <c r="J62" s="7" t="n">
        <v>2700000</v>
      </c>
    </row>
    <row r="63" spans="1:19">
      <c r="A63" s="4" t="s">
        <v>322</v>
      </c>
      <c r="J63" s="4" t="s">
        <v>323</v>
      </c>
    </row>
    <row r="64" spans="1:19">
      <c r="A64" s="4" t="s">
        <v>324</v>
      </c>
      <c r="J64" s="5" t="n">
        <v>4</v>
      </c>
    </row>
    <row r="65" spans="1:19">
      <c r="A65" s="4" t="s">
        <v>325</v>
      </c>
      <c r="J65" s="7" t="n">
        <v>675000</v>
      </c>
    </row>
    <row r="66" spans="1:19">
      <c r="A66" s="4" t="s">
        <v>428</v>
      </c>
      <c r="Q66" s="5" t="n">
        <v>2020000</v>
      </c>
      <c r="S66" s="5" t="n">
        <v>2025000</v>
      </c>
    </row>
    <row r="67" spans="1:19">
      <c r="A67" s="4" t="s">
        <v>433</v>
      </c>
    </row>
    <row r="68" spans="1:19">
      <c r="A68" s="4" t="s">
        <v>307</v>
      </c>
      <c r="K68" s="7" t="n">
        <v>7000000</v>
      </c>
    </row>
    <row r="69" spans="1:19">
      <c r="A69" s="4" t="s">
        <v>322</v>
      </c>
      <c r="K69" s="4" t="s">
        <v>323</v>
      </c>
    </row>
    <row r="70" spans="1:19">
      <c r="A70" s="4" t="s">
        <v>324</v>
      </c>
      <c r="K70" s="5" t="n">
        <v>5</v>
      </c>
    </row>
    <row r="71" spans="1:19">
      <c r="A71" s="4" t="s">
        <v>325</v>
      </c>
      <c r="K71" s="7" t="n">
        <v>1400000</v>
      </c>
    </row>
    <row r="72" spans="1:19">
      <c r="A72" s="4" t="s">
        <v>428</v>
      </c>
      <c r="Q72" s="5" t="n">
        <v>5600000</v>
      </c>
      <c r="S72" s="5" t="n">
        <v>5600000</v>
      </c>
    </row>
    <row r="73" spans="1:19">
      <c r="A73" s="4" t="s">
        <v>434</v>
      </c>
    </row>
    <row r="74" spans="1:19">
      <c r="A74" s="4" t="s">
        <v>307</v>
      </c>
      <c r="M74" s="7" t="n">
        <v>6000000</v>
      </c>
    </row>
    <row r="75" spans="1:19">
      <c r="A75" s="4" t="s">
        <v>322</v>
      </c>
      <c r="M75" s="4" t="s">
        <v>323</v>
      </c>
    </row>
    <row r="76" spans="1:19">
      <c r="A76" s="4" t="s">
        <v>324</v>
      </c>
      <c r="M76" s="5" t="n">
        <v>4</v>
      </c>
    </row>
    <row r="77" spans="1:19">
      <c r="A77" s="4" t="s">
        <v>325</v>
      </c>
      <c r="M77" s="7" t="n">
        <v>1500000</v>
      </c>
    </row>
    <row r="78" spans="1:19">
      <c r="A78" s="4" t="s">
        <v>428</v>
      </c>
      <c r="Q78" s="5" t="n">
        <v>3000000</v>
      </c>
      <c r="S78" s="5" t="n">
        <v>4500000</v>
      </c>
    </row>
    <row r="79" spans="1:19">
      <c r="A79" s="4" t="s">
        <v>435</v>
      </c>
    </row>
    <row r="80" spans="1:19">
      <c r="A80" s="4" t="s">
        <v>307</v>
      </c>
      <c r="F80" s="7" t="n">
        <v>600000</v>
      </c>
    </row>
    <row r="81" spans="1:19">
      <c r="A81" s="4" t="s">
        <v>322</v>
      </c>
      <c r="F81" s="4" t="s">
        <v>323</v>
      </c>
    </row>
    <row r="82" spans="1:19">
      <c r="A82" s="4" t="s">
        <v>324</v>
      </c>
      <c r="F82" s="5" t="n">
        <v>4</v>
      </c>
    </row>
    <row r="83" spans="1:19">
      <c r="A83" s="4" t="s">
        <v>325</v>
      </c>
      <c r="F83" s="7" t="n">
        <v>150000</v>
      </c>
    </row>
    <row r="84" spans="1:19">
      <c r="A84" s="4" t="s">
        <v>428</v>
      </c>
      <c r="Q84" s="5" t="n">
        <v>450000</v>
      </c>
      <c r="S84" s="5" t="n">
        <v>600000</v>
      </c>
    </row>
    <row r="85" spans="1:19">
      <c r="A85" s="4" t="s">
        <v>436</v>
      </c>
    </row>
    <row r="86" spans="1:19">
      <c r="A86" s="4" t="s">
        <v>307</v>
      </c>
      <c r="G86" s="7" t="n">
        <v>1650000</v>
      </c>
    </row>
    <row r="87" spans="1:19">
      <c r="A87" s="4" t="s">
        <v>322</v>
      </c>
      <c r="G87" s="4" t="s">
        <v>323</v>
      </c>
    </row>
    <row r="88" spans="1:19">
      <c r="A88" s="4" t="s">
        <v>324</v>
      </c>
      <c r="G88" s="5" t="n">
        <v>4</v>
      </c>
    </row>
    <row r="89" spans="1:19">
      <c r="A89" s="4" t="s">
        <v>325</v>
      </c>
      <c r="G89" s="7" t="n">
        <v>413000</v>
      </c>
    </row>
    <row r="90" spans="1:19">
      <c r="A90" s="4" t="s">
        <v>428</v>
      </c>
      <c r="Q90" s="5" t="n">
        <v>1238000</v>
      </c>
      <c r="S90" s="5" t="n">
        <v>1650000</v>
      </c>
    </row>
    <row r="91" spans="1:19">
      <c r="A91" s="4" t="s">
        <v>437</v>
      </c>
    </row>
    <row r="92" spans="1:19">
      <c r="A92" s="4" t="s">
        <v>307</v>
      </c>
      <c r="I92" s="7" t="n">
        <v>3500000</v>
      </c>
    </row>
    <row r="93" spans="1:19">
      <c r="A93" s="4" t="s">
        <v>322</v>
      </c>
      <c r="I93" s="4" t="s">
        <v>323</v>
      </c>
    </row>
    <row r="94" spans="1:19">
      <c r="A94" s="4" t="s">
        <v>324</v>
      </c>
      <c r="I94" s="5" t="n">
        <v>4</v>
      </c>
    </row>
    <row r="95" spans="1:19">
      <c r="A95" s="4" t="s">
        <v>325</v>
      </c>
      <c r="I95" s="7" t="n">
        <v>875000</v>
      </c>
    </row>
    <row r="96" spans="1:19">
      <c r="A96" s="4" t="s">
        <v>428</v>
      </c>
      <c r="Q96" s="5" t="n">
        <v>2625000</v>
      </c>
      <c r="S96" s="5" t="n">
        <v>3500000</v>
      </c>
    </row>
    <row r="97" spans="1:19">
      <c r="A97" s="4" t="s">
        <v>438</v>
      </c>
    </row>
    <row r="98" spans="1:19">
      <c r="A98" s="4" t="s">
        <v>307</v>
      </c>
      <c r="L98" s="7" t="n">
        <v>500000</v>
      </c>
    </row>
    <row r="99" spans="1:19">
      <c r="A99" s="4" t="s">
        <v>322</v>
      </c>
      <c r="L99" s="4" t="s">
        <v>323</v>
      </c>
    </row>
    <row r="100" spans="1:19">
      <c r="A100" s="4" t="s">
        <v>324</v>
      </c>
      <c r="L100" s="5" t="n">
        <v>4</v>
      </c>
    </row>
    <row r="101" spans="1:19">
      <c r="A101" s="4" t="s">
        <v>325</v>
      </c>
      <c r="L101" s="7" t="n">
        <v>125000</v>
      </c>
    </row>
    <row r="102" spans="1:19">
      <c r="A102" s="4" t="s">
        <v>428</v>
      </c>
      <c r="Q102" s="5" t="n">
        <v>375000</v>
      </c>
      <c r="S102" s="5" t="n">
        <v>375000</v>
      </c>
    </row>
    <row r="103" spans="1:19">
      <c r="A103" s="4" t="s">
        <v>439</v>
      </c>
    </row>
    <row r="104" spans="1:19">
      <c r="A104" s="4" t="s">
        <v>307</v>
      </c>
      <c r="N104" s="7" t="n">
        <v>4000000</v>
      </c>
    </row>
    <row r="105" spans="1:19">
      <c r="A105" s="4" t="s">
        <v>322</v>
      </c>
      <c r="N105" s="4" t="s">
        <v>323</v>
      </c>
    </row>
    <row r="106" spans="1:19">
      <c r="A106" s="4" t="s">
        <v>324</v>
      </c>
      <c r="N106" s="5" t="n">
        <v>4</v>
      </c>
    </row>
    <row r="107" spans="1:19">
      <c r="A107" s="4" t="s">
        <v>325</v>
      </c>
      <c r="N107" s="7" t="n">
        <v>1000000</v>
      </c>
    </row>
    <row r="108" spans="1:19">
      <c r="A108" s="4" t="s">
        <v>428</v>
      </c>
      <c r="Q108" s="5" t="n">
        <v>1000000</v>
      </c>
      <c r="S108" s="5" t="n">
        <v>2000000</v>
      </c>
    </row>
    <row r="109" spans="1:19">
      <c r="A109" s="4" t="s">
        <v>440</v>
      </c>
    </row>
    <row r="110" spans="1:19">
      <c r="A110" s="4" t="s">
        <v>307</v>
      </c>
      <c r="O110" s="7" t="n">
        <v>500000</v>
      </c>
    </row>
    <row r="111" spans="1:19">
      <c r="A111" s="4" t="s">
        <v>322</v>
      </c>
      <c r="O111" s="4" t="s">
        <v>441</v>
      </c>
    </row>
    <row r="112" spans="1:19">
      <c r="A112" s="4" t="s">
        <v>324</v>
      </c>
      <c r="O112" s="5" t="n">
        <v>3</v>
      </c>
    </row>
    <row r="113" spans="1:19">
      <c r="A113" s="4" t="s">
        <v>428</v>
      </c>
      <c r="Q113" s="5" t="n">
        <v>0</v>
      </c>
      <c r="S113" s="5" t="n">
        <v>166000</v>
      </c>
    </row>
    <row r="114" spans="1:19">
      <c r="A114" s="4" t="s">
        <v>442</v>
      </c>
      <c r="O114" s="7" t="n">
        <v>167000</v>
      </c>
    </row>
    <row r="115" spans="1:19">
      <c r="A115" s="4" t="s">
        <v>443</v>
      </c>
    </row>
    <row r="116" spans="1:19">
      <c r="A116" s="4" t="s">
        <v>307</v>
      </c>
      <c r="P116" s="7" t="n">
        <v>1250000</v>
      </c>
    </row>
    <row r="117" spans="1:19">
      <c r="A117" s="4" t="s">
        <v>322</v>
      </c>
      <c r="P117" s="4" t="s">
        <v>441</v>
      </c>
    </row>
    <row r="118" spans="1:19">
      <c r="A118" s="4" t="s">
        <v>324</v>
      </c>
      <c r="P118" s="5" t="n">
        <v>4</v>
      </c>
    </row>
    <row r="119" spans="1:19">
      <c r="A119" s="4" t="s">
        <v>428</v>
      </c>
      <c r="Q119" s="5" t="n">
        <v>312000</v>
      </c>
      <c r="S119" s="5" t="n">
        <v>625000</v>
      </c>
    </row>
    <row r="120" spans="1:19">
      <c r="A120" s="4" t="s">
        <v>442</v>
      </c>
      <c r="P120" s="7" t="n">
        <v>313000</v>
      </c>
    </row>
    <row r="121" spans="1:19">
      <c r="A121" s="4" t="s">
        <v>444</v>
      </c>
    </row>
    <row r="122" spans="1:19">
      <c r="A122" s="4" t="s">
        <v>445</v>
      </c>
      <c r="H122" s="4" t="s">
        <v>385</v>
      </c>
    </row>
    <row r="123" spans="1:19">
      <c r="A123" s="4" t="s">
        <v>446</v>
      </c>
      <c r="H123" s="7" t="n">
        <v>80000000</v>
      </c>
    </row>
    <row r="124" spans="1:19">
      <c r="A124" s="4" t="s">
        <v>447</v>
      </c>
      <c r="H124" s="7" t="n">
        <v>60000000</v>
      </c>
    </row>
    <row r="125" spans="1:19">
      <c r="A125" s="4" t="s">
        <v>448</v>
      </c>
      <c r="H125" s="5" t="n">
        <v>3</v>
      </c>
    </row>
    <row r="126" spans="1:19">
      <c r="A126" s="4" t="s">
        <v>449</v>
      </c>
      <c r="H126" s="9" t="n">
        <v>1.2</v>
      </c>
    </row>
    <row r="127" spans="1:19">
      <c r="A127" s="4" t="s">
        <v>450</v>
      </c>
      <c r="Q127" s="7" t="n">
        <v>34000000</v>
      </c>
      <c r="S127" s="7" t="n">
        <v>36500000</v>
      </c>
    </row>
    <row r="128" spans="1:19">
      <c r="A128" s="4" t="s">
        <v>451</v>
      </c>
    </row>
    <row r="129" spans="1:19">
      <c r="A129" s="4" t="s">
        <v>446</v>
      </c>
      <c r="H129" s="7" t="n">
        <v>5000000</v>
      </c>
    </row>
    <row r="130" spans="1:19">
      <c r="A130" s="4" t="s">
        <v>452</v>
      </c>
    </row>
    <row r="131" spans="1:19">
      <c r="A131" s="4" t="s">
        <v>446</v>
      </c>
      <c r="H131" s="7" t="n">
        <v>1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4" t="s">
        <v>104</v>
      </c>
      <c r="B2" s="7" t="n">
        <v>62932</v>
      </c>
      <c r="C2" s="7" t="n">
        <v>68557</v>
      </c>
    </row>
    <row r="3" spans="1:3">
      <c r="A3" s="4" t="s">
        <v>50</v>
      </c>
      <c r="B3" s="5" t="n">
        <v>-12673</v>
      </c>
      <c r="C3" s="5" t="n">
        <v>-11127</v>
      </c>
    </row>
    <row r="4" spans="1:3">
      <c r="A4" s="4" t="s">
        <v>53</v>
      </c>
      <c r="B4" s="5" t="n">
        <v>50259</v>
      </c>
      <c r="C4" s="5" t="n">
        <v>57430</v>
      </c>
    </row>
    <row r="5" spans="1:3">
      <c r="A5" s="4" t="s">
        <v>454</v>
      </c>
    </row>
    <row r="6" spans="1:3">
      <c r="A6" s="4" t="s">
        <v>104</v>
      </c>
      <c r="B6" s="5" t="n">
        <v>34000</v>
      </c>
      <c r="C6" s="5" t="n">
        <v>36500</v>
      </c>
    </row>
    <row r="7" spans="1:3">
      <c r="A7" s="4" t="s">
        <v>455</v>
      </c>
    </row>
    <row r="8" spans="1:3">
      <c r="A8" s="4" t="s">
        <v>104</v>
      </c>
      <c r="B8" s="5" t="n">
        <v>3907</v>
      </c>
      <c r="C8" s="5" t="n">
        <v>4773</v>
      </c>
    </row>
    <row r="9" spans="1:3">
      <c r="A9" s="4" t="s">
        <v>456</v>
      </c>
    </row>
    <row r="10" spans="1:3">
      <c r="A10" s="4" t="s">
        <v>104</v>
      </c>
      <c r="B10" s="7" t="n">
        <v>25025</v>
      </c>
      <c r="C10" s="7" t="n">
        <v>272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5" t="n">
        <v>2019</v>
      </c>
      <c r="B2" s="7" t="n">
        <v>12673</v>
      </c>
    </row>
    <row r="3" spans="1:3">
      <c r="A3" s="5" t="n">
        <v>2020</v>
      </c>
      <c r="B3" s="5" t="n">
        <v>8043</v>
      </c>
    </row>
    <row r="4" spans="1:3">
      <c r="A4" s="5" t="n">
        <v>2021</v>
      </c>
      <c r="B4" s="5" t="n">
        <v>6005</v>
      </c>
    </row>
    <row r="5" spans="1:3">
      <c r="A5" s="5" t="n">
        <v>2022</v>
      </c>
      <c r="B5" s="5" t="n">
        <v>36211</v>
      </c>
    </row>
    <row r="6" spans="1:3">
      <c r="A6" s="5" t="n">
        <v>2023</v>
      </c>
      <c r="B6" s="4" t="s">
        <v>46</v>
      </c>
    </row>
    <row r="7" spans="1:3">
      <c r="A7" s="4" t="s">
        <v>104</v>
      </c>
      <c r="B7" s="7" t="n">
        <v>62932</v>
      </c>
      <c r="C7" s="7" t="n">
        <v>685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8</v>
      </c>
      <c r="B1" s="2" t="s">
        <v>1</v>
      </c>
      <c r="C1" s="2" t="s">
        <v>341</v>
      </c>
    </row>
    <row r="2" spans="1:3">
      <c r="B2" s="2" t="s">
        <v>2</v>
      </c>
      <c r="C2" s="2" t="s">
        <v>30</v>
      </c>
    </row>
    <row r="3" spans="1:3">
      <c r="A3" s="4" t="s">
        <v>459</v>
      </c>
      <c r="B3" s="7" t="n">
        <v>1890</v>
      </c>
      <c r="C3" s="7" t="n">
        <v>2439</v>
      </c>
    </row>
    <row r="4" spans="1:3">
      <c r="A4" s="4" t="s">
        <v>460</v>
      </c>
      <c r="B4" s="5" t="n">
        <v>1565</v>
      </c>
      <c r="C4" s="5" t="n">
        <v>908</v>
      </c>
    </row>
    <row r="5" spans="1:3">
      <c r="A5" s="4" t="s">
        <v>461</v>
      </c>
      <c r="B5" s="5" t="n">
        <v>-727</v>
      </c>
      <c r="C5" s="5" t="n">
        <v>-625</v>
      </c>
    </row>
    <row r="6" spans="1:3">
      <c r="A6" s="4" t="s">
        <v>462</v>
      </c>
      <c r="B6" s="5" t="n">
        <v>106</v>
      </c>
      <c r="C6" s="5" t="n">
        <v>-832</v>
      </c>
    </row>
    <row r="7" spans="1:3">
      <c r="A7" s="4" t="s">
        <v>463</v>
      </c>
      <c r="B7" s="5" t="n">
        <v>2834</v>
      </c>
      <c r="C7" s="5" t="n">
        <v>1890</v>
      </c>
    </row>
    <row r="8" spans="1:3">
      <c r="A8" s="4" t="s">
        <v>49</v>
      </c>
      <c r="B8" s="5" t="n">
        <v>-1666</v>
      </c>
      <c r="C8" s="5" t="n">
        <v>-977</v>
      </c>
    </row>
    <row r="9" spans="1:3">
      <c r="A9" s="4" t="s">
        <v>52</v>
      </c>
      <c r="B9" s="7" t="n">
        <v>1168</v>
      </c>
      <c r="C9" s="7" t="n">
        <v>9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100</v>
      </c>
      <c r="B1" s="2" t="s">
        <v>101</v>
      </c>
      <c r="C1" s="2" t="s">
        <v>102</v>
      </c>
      <c r="D1" s="2" t="s">
        <v>103</v>
      </c>
      <c r="E1" s="2" t="s">
        <v>104</v>
      </c>
    </row>
    <row r="2" spans="1:5">
      <c r="A2" s="4" t="s">
        <v>105</v>
      </c>
      <c r="B2" s="5" t="n">
        <v>10834770</v>
      </c>
    </row>
    <row r="3" spans="1:5">
      <c r="A3" s="4" t="s">
        <v>106</v>
      </c>
      <c r="B3" s="7" t="n">
        <v>108</v>
      </c>
      <c r="C3" s="7" t="n">
        <v>125954</v>
      </c>
      <c r="D3" s="7" t="n">
        <v>54035</v>
      </c>
      <c r="E3" s="7" t="n">
        <v>180097</v>
      </c>
    </row>
    <row r="4" spans="1:5">
      <c r="A4" s="4" t="s">
        <v>107</v>
      </c>
      <c r="B4" s="4" t="s">
        <v>46</v>
      </c>
      <c r="C4" s="5" t="n">
        <v>2639</v>
      </c>
      <c r="D4" s="4" t="s">
        <v>46</v>
      </c>
      <c r="E4" s="5" t="n">
        <v>2639</v>
      </c>
    </row>
    <row r="5" spans="1:5">
      <c r="A5" s="4" t="s">
        <v>108</v>
      </c>
      <c r="B5" s="5" t="n">
        <v>118446</v>
      </c>
    </row>
    <row r="6" spans="1:5">
      <c r="A6" s="4" t="s">
        <v>109</v>
      </c>
      <c r="B6" s="7" t="n">
        <v>1</v>
      </c>
      <c r="C6" s="5" t="n">
        <v>-1</v>
      </c>
    </row>
    <row r="7" spans="1:5">
      <c r="A7" s="4" t="s">
        <v>110</v>
      </c>
      <c r="B7" s="5" t="n">
        <v>35866</v>
      </c>
    </row>
    <row r="8" spans="1:5">
      <c r="A8" s="4" t="s">
        <v>111</v>
      </c>
      <c r="B8" s="7" t="n">
        <v>1</v>
      </c>
      <c r="C8" s="5" t="n">
        <v>2063</v>
      </c>
      <c r="E8" s="5" t="n">
        <v>2064</v>
      </c>
    </row>
    <row r="9" spans="1:5">
      <c r="A9" s="4" t="s">
        <v>112</v>
      </c>
      <c r="B9" s="5" t="n">
        <v>140000</v>
      </c>
    </row>
    <row r="10" spans="1:5">
      <c r="A10" s="4" t="s">
        <v>113</v>
      </c>
      <c r="B10" s="7" t="n">
        <v>1</v>
      </c>
      <c r="C10" s="5" t="n">
        <v>1091</v>
      </c>
      <c r="E10" s="5" t="n">
        <v>1092</v>
      </c>
    </row>
    <row r="11" spans="1:5">
      <c r="A11" s="4" t="s">
        <v>114</v>
      </c>
      <c r="D11" s="5" t="n">
        <v>11912</v>
      </c>
      <c r="E11" s="5" t="n">
        <v>11912</v>
      </c>
    </row>
    <row r="12" spans="1:5">
      <c r="A12" s="4" t="s">
        <v>115</v>
      </c>
      <c r="B12" s="5" t="n">
        <v>11129082</v>
      </c>
    </row>
    <row r="13" spans="1:5">
      <c r="A13" s="4" t="s">
        <v>116</v>
      </c>
      <c r="B13" s="7" t="n">
        <v>111</v>
      </c>
      <c r="C13" s="7" t="n">
        <v>131746</v>
      </c>
      <c r="D13" s="7" t="n">
        <v>65947</v>
      </c>
      <c r="E13" s="7" t="n">
        <v>1978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4</v>
      </c>
      <c r="B1" s="2" t="s">
        <v>74</v>
      </c>
      <c r="D1" s="2" t="s">
        <v>1</v>
      </c>
    </row>
    <row r="2" spans="1:5">
      <c r="B2" s="2" t="s">
        <v>2</v>
      </c>
      <c r="C2" s="2" t="s">
        <v>75</v>
      </c>
      <c r="D2" s="2" t="s">
        <v>2</v>
      </c>
      <c r="E2" s="2" t="s">
        <v>75</v>
      </c>
    </row>
    <row r="3" spans="1:5">
      <c r="A3" s="4" t="s">
        <v>276</v>
      </c>
    </row>
    <row r="4" spans="1:5">
      <c r="A4" s="4" t="s">
        <v>465</v>
      </c>
      <c r="B4" s="7" t="n">
        <v>1503</v>
      </c>
      <c r="C4" s="7" t="n">
        <v>830</v>
      </c>
      <c r="D4" s="7" t="n">
        <v>2639</v>
      </c>
      <c r="E4" s="7" t="n">
        <v>1582</v>
      </c>
    </row>
    <row r="5" spans="1:5">
      <c r="A5" s="4" t="s">
        <v>466</v>
      </c>
      <c r="B5" s="7" t="n">
        <v>13883</v>
      </c>
      <c r="D5" s="7" t="n">
        <v>13883</v>
      </c>
    </row>
    <row r="6" spans="1:5">
      <c r="A6" s="4" t="s">
        <v>467</v>
      </c>
      <c r="D6" s="4" t="s">
        <v>468</v>
      </c>
    </row>
    <row r="7" spans="1:5">
      <c r="A7" s="4" t="s">
        <v>469</v>
      </c>
      <c r="D7" s="7" t="n">
        <v>6802</v>
      </c>
      <c r="E7" s="7" t="n">
        <v>3054</v>
      </c>
    </row>
    <row r="8" spans="1:5">
      <c r="A8" s="4" t="s">
        <v>470</v>
      </c>
    </row>
    <row r="9" spans="1:5">
      <c r="A9" s="4" t="s">
        <v>471</v>
      </c>
      <c r="B9" s="5" t="n">
        <v>696337</v>
      </c>
      <c r="D9" s="5" t="n">
        <v>696337</v>
      </c>
    </row>
    <row r="10" spans="1:5">
      <c r="A10" s="4" t="s">
        <v>472</v>
      </c>
      <c r="D10" s="4" t="s">
        <v>441</v>
      </c>
    </row>
    <row r="11" spans="1:5">
      <c r="A11" s="4" t="s">
        <v>473</v>
      </c>
    </row>
    <row r="12" spans="1:5">
      <c r="A12" s="4" t="s">
        <v>474</v>
      </c>
      <c r="D12" s="4" t="s">
        <v>475</v>
      </c>
    </row>
    <row r="13" spans="1:5">
      <c r="A13" s="4" t="s">
        <v>476</v>
      </c>
    </row>
    <row r="14" spans="1:5">
      <c r="A14" s="4" t="s">
        <v>474</v>
      </c>
      <c r="D14" s="4" t="s">
        <v>3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77</v>
      </c>
      <c r="B1" s="2" t="s">
        <v>1</v>
      </c>
    </row>
    <row r="2" spans="1:2">
      <c r="B2" s="2" t="s">
        <v>478</v>
      </c>
    </row>
    <row r="3" spans="1:2">
      <c r="A3" s="4" t="s">
        <v>479</v>
      </c>
      <c r="B3" s="5" t="n">
        <v>583051</v>
      </c>
    </row>
    <row r="4" spans="1:2">
      <c r="A4" s="4" t="s">
        <v>480</v>
      </c>
      <c r="B4" s="8" t="n">
        <v>27.13</v>
      </c>
    </row>
    <row r="5" spans="1:2">
      <c r="A5" s="4" t="s">
        <v>481</v>
      </c>
      <c r="B5" s="5" t="n">
        <v>127618</v>
      </c>
    </row>
    <row r="6" spans="1:2">
      <c r="A6" s="4" t="s">
        <v>482</v>
      </c>
      <c r="B6" s="8" t="n">
        <v>58.86</v>
      </c>
    </row>
    <row r="7" spans="1:2">
      <c r="A7" s="4" t="s">
        <v>483</v>
      </c>
      <c r="B7" s="5" t="n">
        <v>-114970</v>
      </c>
    </row>
    <row r="8" spans="1:2">
      <c r="A8" s="4" t="s">
        <v>484</v>
      </c>
      <c r="B8" s="8" t="n">
        <v>19.06</v>
      </c>
    </row>
    <row r="9" spans="1:2">
      <c r="A9" s="4" t="s">
        <v>485</v>
      </c>
      <c r="B9" s="5" t="n">
        <v>-11042</v>
      </c>
    </row>
    <row r="10" spans="1:2">
      <c r="A10" s="4" t="s">
        <v>486</v>
      </c>
      <c r="B10" s="8" t="n">
        <v>31.7</v>
      </c>
    </row>
    <row r="11" spans="1:2">
      <c r="A11" s="4" t="s">
        <v>479</v>
      </c>
      <c r="B11" s="5" t="n">
        <v>584657</v>
      </c>
    </row>
    <row r="12" spans="1:2">
      <c r="A12" s="4" t="s">
        <v>480</v>
      </c>
      <c r="B12" s="8" t="n">
        <v>35.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87</v>
      </c>
      <c r="B1" s="2" t="s">
        <v>74</v>
      </c>
      <c r="D1" s="2" t="s">
        <v>1</v>
      </c>
      <c r="F1" s="2" t="s">
        <v>341</v>
      </c>
    </row>
    <row r="2" spans="1:7">
      <c r="B2" s="2" t="s">
        <v>2</v>
      </c>
      <c r="C2" s="2" t="s">
        <v>75</v>
      </c>
      <c r="D2" s="2" t="s">
        <v>2</v>
      </c>
      <c r="E2" s="2" t="s">
        <v>75</v>
      </c>
      <c r="F2" s="2" t="s">
        <v>488</v>
      </c>
      <c r="G2" s="2" t="s">
        <v>30</v>
      </c>
    </row>
    <row r="3" spans="1:7">
      <c r="A3" s="4" t="s">
        <v>489</v>
      </c>
      <c r="G3" s="4" t="s">
        <v>490</v>
      </c>
    </row>
    <row r="4" spans="1:7">
      <c r="A4" s="4" t="s">
        <v>491</v>
      </c>
      <c r="G4" s="7" t="n">
        <v>357</v>
      </c>
    </row>
    <row r="5" spans="1:7">
      <c r="A5" s="4" t="s">
        <v>492</v>
      </c>
      <c r="B5" s="7" t="n">
        <v>11923</v>
      </c>
      <c r="D5" s="7" t="n">
        <v>11923</v>
      </c>
      <c r="G5" s="5" t="n">
        <v>10905</v>
      </c>
    </row>
    <row r="6" spans="1:7">
      <c r="A6" s="4" t="s">
        <v>493</v>
      </c>
      <c r="B6" s="7" t="n">
        <v>0</v>
      </c>
      <c r="D6" s="7" t="n">
        <v>0</v>
      </c>
      <c r="G6" s="5" t="n">
        <v>0</v>
      </c>
    </row>
    <row r="7" spans="1:7">
      <c r="A7" s="4" t="s">
        <v>494</v>
      </c>
      <c r="B7" s="4" t="s">
        <v>495</v>
      </c>
      <c r="C7" s="4" t="s">
        <v>496</v>
      </c>
      <c r="D7" s="4" t="s">
        <v>497</v>
      </c>
      <c r="E7" s="4" t="s">
        <v>498</v>
      </c>
    </row>
    <row r="8" spans="1:7">
      <c r="A8" s="4" t="s">
        <v>499</v>
      </c>
      <c r="B8" s="7" t="n">
        <v>1080</v>
      </c>
      <c r="C8" s="7" t="n">
        <v>2268</v>
      </c>
      <c r="D8" s="7" t="n">
        <v>2478</v>
      </c>
      <c r="E8" s="7" t="n">
        <v>2280</v>
      </c>
    </row>
    <row r="9" spans="1:7">
      <c r="A9" s="4" t="s">
        <v>500</v>
      </c>
      <c r="B9" s="5" t="n">
        <v>437</v>
      </c>
      <c r="D9" s="5" t="n">
        <v>437</v>
      </c>
      <c r="G9" s="5" t="n">
        <v>437</v>
      </c>
    </row>
    <row r="10" spans="1:7">
      <c r="A10" s="4" t="s">
        <v>501</v>
      </c>
      <c r="B10" s="5" t="n">
        <v>437</v>
      </c>
      <c r="D10" s="7" t="n">
        <v>437</v>
      </c>
      <c r="G10" s="7" t="n">
        <v>437</v>
      </c>
    </row>
    <row r="11" spans="1:7">
      <c r="A11" s="4" t="s">
        <v>502</v>
      </c>
    </row>
    <row r="12" spans="1:7">
      <c r="A12" s="4" t="s">
        <v>503</v>
      </c>
      <c r="D12" s="5" t="n">
        <v>2012</v>
      </c>
    </row>
    <row r="13" spans="1:7">
      <c r="A13" s="4" t="s">
        <v>504</v>
      </c>
    </row>
    <row r="14" spans="1:7">
      <c r="A14" s="4" t="s">
        <v>503</v>
      </c>
      <c r="D14" s="5" t="n">
        <v>2015</v>
      </c>
    </row>
    <row r="15" spans="1:7">
      <c r="A15" s="4" t="s">
        <v>505</v>
      </c>
    </row>
    <row r="16" spans="1:7">
      <c r="A16" s="4" t="s">
        <v>503</v>
      </c>
      <c r="D16" s="5" t="n">
        <v>2015</v>
      </c>
    </row>
    <row r="17" spans="1:7">
      <c r="A17" s="4" t="s">
        <v>506</v>
      </c>
    </row>
    <row r="18" spans="1:7">
      <c r="A18" s="4" t="s">
        <v>503</v>
      </c>
      <c r="D18" s="5" t="n">
        <v>2016</v>
      </c>
    </row>
    <row r="19" spans="1:7">
      <c r="A19" s="4" t="s">
        <v>507</v>
      </c>
    </row>
    <row r="20" spans="1:7">
      <c r="A20" s="4" t="s">
        <v>503</v>
      </c>
      <c r="D20" s="5" t="n">
        <v>2016</v>
      </c>
    </row>
    <row r="21" spans="1:7">
      <c r="A21" s="4" t="s">
        <v>508</v>
      </c>
    </row>
    <row r="22" spans="1:7">
      <c r="A22" s="4" t="s">
        <v>503</v>
      </c>
      <c r="D22" s="5" t="n">
        <v>2016</v>
      </c>
    </row>
    <row r="23" spans="1:7">
      <c r="A23" s="4" t="s">
        <v>509</v>
      </c>
    </row>
    <row r="24" spans="1:7">
      <c r="A24" s="4" t="s">
        <v>499</v>
      </c>
      <c r="B24" s="5" t="n">
        <v>1064</v>
      </c>
      <c r="C24" s="7" t="n">
        <v>138</v>
      </c>
      <c r="D24" s="7" t="n">
        <v>1114</v>
      </c>
      <c r="E24" s="7" t="n">
        <v>860</v>
      </c>
    </row>
    <row r="25" spans="1:7">
      <c r="A25" s="4" t="s">
        <v>326</v>
      </c>
    </row>
    <row r="26" spans="1:7">
      <c r="A26" s="4" t="s">
        <v>492</v>
      </c>
      <c r="B26" s="7" t="n">
        <v>1018</v>
      </c>
      <c r="D26" s="7" t="n">
        <v>1018</v>
      </c>
    </row>
    <row r="27" spans="1:7">
      <c r="A27" s="4" t="s">
        <v>510</v>
      </c>
    </row>
    <row r="28" spans="1:7">
      <c r="A28" s="4" t="s">
        <v>489</v>
      </c>
      <c r="F28" s="4" t="s">
        <v>511</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512</v>
      </c>
      <c r="B1" s="2" t="s">
        <v>74</v>
      </c>
      <c r="D1" s="2" t="s">
        <v>1</v>
      </c>
    </row>
    <row r="2" spans="1:5">
      <c r="B2" s="2" t="s">
        <v>285</v>
      </c>
      <c r="C2" s="2" t="s">
        <v>302</v>
      </c>
      <c r="D2" s="2" t="s">
        <v>285</v>
      </c>
      <c r="E2" s="2" t="s">
        <v>302</v>
      </c>
    </row>
    <row r="3" spans="1:5">
      <c r="A3" s="4" t="s">
        <v>513</v>
      </c>
      <c r="D3" s="5" t="n">
        <v>2</v>
      </c>
    </row>
    <row r="4" spans="1:5">
      <c r="A4" s="4" t="s">
        <v>373</v>
      </c>
      <c r="B4" s="7" t="n">
        <v>2791</v>
      </c>
      <c r="C4" s="7" t="n">
        <v>2569</v>
      </c>
      <c r="D4" s="7" t="n">
        <v>5569</v>
      </c>
      <c r="E4" s="7" t="n">
        <v>4500</v>
      </c>
    </row>
    <row r="5" spans="1:5">
      <c r="A5" s="4" t="s">
        <v>514</v>
      </c>
      <c r="D5" s="5"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5</v>
      </c>
      <c r="C1" s="2" t="s">
        <v>74</v>
      </c>
      <c r="E1" s="2" t="s">
        <v>1</v>
      </c>
    </row>
    <row r="2" spans="1:6">
      <c r="C2" s="2" t="s">
        <v>2</v>
      </c>
      <c r="D2" s="2" t="s">
        <v>75</v>
      </c>
      <c r="E2" s="2" t="s">
        <v>2</v>
      </c>
      <c r="F2" s="2" t="s">
        <v>75</v>
      </c>
    </row>
    <row r="3" spans="1:6">
      <c r="A3" s="4" t="s">
        <v>76</v>
      </c>
      <c r="C3" s="7" t="n">
        <v>104018</v>
      </c>
      <c r="D3" s="7" t="n">
        <v>83736</v>
      </c>
      <c r="E3" s="7" t="n">
        <v>198552</v>
      </c>
      <c r="F3" s="7" t="n">
        <v>147795</v>
      </c>
    </row>
    <row r="4" spans="1:6">
      <c r="A4" s="4" t="s">
        <v>516</v>
      </c>
      <c r="C4" s="5" t="n">
        <v>8700</v>
      </c>
      <c r="D4" s="5" t="n">
        <v>6587</v>
      </c>
      <c r="E4" s="5" t="n">
        <v>14390</v>
      </c>
      <c r="F4" s="5" t="n">
        <v>8869</v>
      </c>
    </row>
    <row r="5" spans="1:6">
      <c r="A5" s="4" t="s">
        <v>390</v>
      </c>
    </row>
    <row r="6" spans="1:6">
      <c r="A6" s="4" t="s">
        <v>76</v>
      </c>
      <c r="C6" s="5" t="n">
        <v>61087</v>
      </c>
      <c r="E6" s="5" t="n">
        <v>115017</v>
      </c>
    </row>
    <row r="7" spans="1:6">
      <c r="A7" s="4" t="s">
        <v>391</v>
      </c>
    </row>
    <row r="8" spans="1:6">
      <c r="A8" s="4" t="s">
        <v>76</v>
      </c>
      <c r="C8" s="5" t="n">
        <v>42931</v>
      </c>
      <c r="E8" s="5" t="n">
        <v>83535</v>
      </c>
    </row>
    <row r="9" spans="1:6">
      <c r="A9" s="4" t="s">
        <v>517</v>
      </c>
    </row>
    <row r="10" spans="1:6">
      <c r="A10" s="4" t="s">
        <v>76</v>
      </c>
      <c r="C10" s="5" t="n">
        <v>61721</v>
      </c>
      <c r="D10" s="5" t="n">
        <v>46296</v>
      </c>
      <c r="E10" s="5" t="n">
        <v>116527</v>
      </c>
      <c r="F10" s="5" t="n">
        <v>85421</v>
      </c>
    </row>
    <row r="11" spans="1:6">
      <c r="A11" s="4" t="s">
        <v>516</v>
      </c>
      <c r="C11" s="5" t="n">
        <v>10169</v>
      </c>
      <c r="D11" s="5" t="n">
        <v>8433</v>
      </c>
      <c r="E11" s="5" t="n">
        <v>17841</v>
      </c>
      <c r="F11" s="5" t="n">
        <v>14189</v>
      </c>
    </row>
    <row r="12" spans="1:6">
      <c r="A12" s="4" t="s">
        <v>518</v>
      </c>
    </row>
    <row r="13" spans="1:6">
      <c r="A13" s="4" t="s">
        <v>76</v>
      </c>
      <c r="C13" s="5" t="n">
        <v>43284</v>
      </c>
      <c r="D13" s="5" t="n">
        <v>38769</v>
      </c>
      <c r="E13" s="5" t="n">
        <v>83934</v>
      </c>
      <c r="F13" s="5" t="n">
        <v>64736</v>
      </c>
    </row>
    <row r="14" spans="1:6">
      <c r="A14" s="4" t="s">
        <v>516</v>
      </c>
      <c r="C14" s="5" t="n">
        <v>7419</v>
      </c>
      <c r="D14" s="5" t="n">
        <v>5605</v>
      </c>
      <c r="E14" s="5" t="n">
        <v>13802</v>
      </c>
      <c r="F14" s="5" t="n">
        <v>8092</v>
      </c>
    </row>
    <row r="15" spans="1:6">
      <c r="A15" s="4" t="s">
        <v>519</v>
      </c>
    </row>
    <row r="16" spans="1:6">
      <c r="A16" s="4" t="s">
        <v>76</v>
      </c>
      <c r="C16" s="5" t="n">
        <v>-987</v>
      </c>
      <c r="D16" s="5" t="n">
        <v>-1329</v>
      </c>
      <c r="E16" s="5" t="n">
        <v>-1909</v>
      </c>
      <c r="F16" s="5" t="n">
        <v>-2362</v>
      </c>
    </row>
    <row r="17" spans="1:6">
      <c r="A17" s="4" t="s">
        <v>516</v>
      </c>
      <c r="C17" s="5" t="n">
        <v>17588</v>
      </c>
      <c r="D17" s="5" t="n">
        <v>14038</v>
      </c>
      <c r="E17" s="5" t="n">
        <v>31643</v>
      </c>
      <c r="F17" s="5" t="n">
        <v>22281</v>
      </c>
    </row>
    <row r="18" spans="1:6">
      <c r="A18" s="4" t="s">
        <v>520</v>
      </c>
    </row>
    <row r="19" spans="1:6">
      <c r="A19" s="4" t="s">
        <v>516</v>
      </c>
      <c r="B19" s="4" t="s">
        <v>521</v>
      </c>
      <c r="C19" s="7" t="n">
        <v>-8888</v>
      </c>
      <c r="D19" s="7" t="n">
        <v>-7451</v>
      </c>
      <c r="E19" s="7" t="n">
        <v>-17253</v>
      </c>
      <c r="F19" s="7" t="n">
        <v>-13412</v>
      </c>
    </row>
    <row r="20" spans="1:6"/>
    <row r="21" spans="1:6">
      <c r="A21" s="4" t="s">
        <v>521</v>
      </c>
      <c r="B21" s="4" t="s">
        <v>522</v>
      </c>
    </row>
  </sheetData>
  <mergeCells count="5">
    <mergeCell ref="A1:B2"/>
    <mergeCell ref="C1:D1"/>
    <mergeCell ref="E1:F1"/>
    <mergeCell ref="A20:E20"/>
    <mergeCell ref="B21:E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74</v>
      </c>
      <c r="D1" s="2" t="s">
        <v>1</v>
      </c>
    </row>
    <row r="2" spans="1:5">
      <c r="B2" s="2" t="s">
        <v>2</v>
      </c>
      <c r="C2" s="2" t="s">
        <v>75</v>
      </c>
      <c r="D2" s="2" t="s">
        <v>2</v>
      </c>
      <c r="E2" s="2" t="s">
        <v>75</v>
      </c>
    </row>
    <row r="3" spans="1:5">
      <c r="A3" s="4" t="s">
        <v>76</v>
      </c>
      <c r="B3" s="7" t="n">
        <v>104018</v>
      </c>
      <c r="C3" s="7" t="n">
        <v>83736</v>
      </c>
      <c r="D3" s="7" t="n">
        <v>198552</v>
      </c>
      <c r="E3" s="7" t="n">
        <v>147795</v>
      </c>
    </row>
    <row r="4" spans="1:5">
      <c r="A4" s="4" t="s">
        <v>390</v>
      </c>
    </row>
    <row r="5" spans="1:5">
      <c r="A5" s="4" t="s">
        <v>76</v>
      </c>
      <c r="B5" s="5" t="n">
        <v>61087</v>
      </c>
      <c r="D5" s="5" t="n">
        <v>115017</v>
      </c>
    </row>
    <row r="6" spans="1:5">
      <c r="A6" s="4" t="s">
        <v>391</v>
      </c>
    </row>
    <row r="7" spans="1:5">
      <c r="A7" s="4" t="s">
        <v>76</v>
      </c>
      <c r="B7" s="5" t="n">
        <v>42931</v>
      </c>
      <c r="D7" s="5" t="n">
        <v>83535</v>
      </c>
    </row>
    <row r="8" spans="1:5">
      <c r="A8" s="4" t="s">
        <v>524</v>
      </c>
    </row>
    <row r="9" spans="1:5">
      <c r="A9" s="4" t="s">
        <v>76</v>
      </c>
      <c r="B9" s="5" t="n">
        <v>100214</v>
      </c>
      <c r="D9" s="5" t="n">
        <v>191710</v>
      </c>
    </row>
    <row r="10" spans="1:5">
      <c r="A10" s="4" t="s">
        <v>525</v>
      </c>
    </row>
    <row r="11" spans="1:5">
      <c r="A11" s="4" t="s">
        <v>76</v>
      </c>
      <c r="B11" s="5" t="n">
        <v>61087</v>
      </c>
      <c r="D11" s="5" t="n">
        <v>115017</v>
      </c>
    </row>
    <row r="12" spans="1:5">
      <c r="A12" s="4" t="s">
        <v>526</v>
      </c>
    </row>
    <row r="13" spans="1:5">
      <c r="A13" s="4" t="s">
        <v>76</v>
      </c>
      <c r="B13" s="5" t="n">
        <v>39127</v>
      </c>
      <c r="D13" s="5" t="n">
        <v>76693</v>
      </c>
    </row>
    <row r="14" spans="1:5">
      <c r="A14" s="4" t="s">
        <v>527</v>
      </c>
    </row>
    <row r="15" spans="1:5">
      <c r="A15" s="4" t="s">
        <v>76</v>
      </c>
      <c r="B15" s="5" t="n">
        <v>3804</v>
      </c>
      <c r="D15" s="5" t="n">
        <v>6842</v>
      </c>
    </row>
    <row r="16" spans="1:5">
      <c r="A16" s="4" t="s">
        <v>528</v>
      </c>
    </row>
    <row r="17" spans="1:5">
      <c r="A17" s="4" t="s">
        <v>76</v>
      </c>
      <c r="B17" s="4" t="s">
        <v>46</v>
      </c>
      <c r="D17" s="4" t="s">
        <v>46</v>
      </c>
    </row>
    <row r="18" spans="1:5">
      <c r="A18" s="4" t="s">
        <v>529</v>
      </c>
    </row>
    <row r="19" spans="1:5">
      <c r="A19" s="4" t="s">
        <v>76</v>
      </c>
      <c r="B19" s="7" t="n">
        <v>3804</v>
      </c>
      <c r="D19" s="7" t="n">
        <v>684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74</v>
      </c>
      <c r="D1" s="2" t="s">
        <v>1</v>
      </c>
    </row>
    <row r="2" spans="1:5">
      <c r="B2" s="2" t="s">
        <v>2</v>
      </c>
      <c r="C2" s="2" t="s">
        <v>75</v>
      </c>
      <c r="D2" s="2" t="s">
        <v>2</v>
      </c>
      <c r="E2" s="2" t="s">
        <v>75</v>
      </c>
    </row>
    <row r="3" spans="1:5">
      <c r="A3" s="4" t="s">
        <v>76</v>
      </c>
      <c r="B3" s="7" t="n">
        <v>104018</v>
      </c>
      <c r="C3" s="7" t="n">
        <v>83736</v>
      </c>
      <c r="D3" s="7" t="n">
        <v>198552</v>
      </c>
      <c r="E3" s="7" t="n">
        <v>147795</v>
      </c>
    </row>
    <row r="4" spans="1:5">
      <c r="A4" s="4" t="s">
        <v>531</v>
      </c>
    </row>
    <row r="5" spans="1:5">
      <c r="A5" s="4" t="s">
        <v>76</v>
      </c>
      <c r="B5" s="5" t="n">
        <v>94358</v>
      </c>
      <c r="D5" s="5" t="n">
        <v>181308</v>
      </c>
    </row>
    <row r="6" spans="1:5">
      <c r="A6" s="4" t="s">
        <v>532</v>
      </c>
    </row>
    <row r="7" spans="1:5">
      <c r="A7" s="4" t="s">
        <v>76</v>
      </c>
      <c r="B7" s="5" t="n">
        <v>9660</v>
      </c>
      <c r="D7" s="5" t="n">
        <v>17244</v>
      </c>
    </row>
    <row r="8" spans="1:5">
      <c r="A8" s="4" t="s">
        <v>390</v>
      </c>
    </row>
    <row r="9" spans="1:5">
      <c r="A9" s="4" t="s">
        <v>76</v>
      </c>
      <c r="B9" s="5" t="n">
        <v>61087</v>
      </c>
      <c r="D9" s="5" t="n">
        <v>115017</v>
      </c>
    </row>
    <row r="10" spans="1:5">
      <c r="A10" s="4" t="s">
        <v>533</v>
      </c>
    </row>
    <row r="11" spans="1:5">
      <c r="A11" s="4" t="s">
        <v>76</v>
      </c>
      <c r="B11" s="5" t="n">
        <v>60954</v>
      </c>
      <c r="D11" s="5" t="n">
        <v>114748</v>
      </c>
    </row>
    <row r="12" spans="1:5">
      <c r="A12" s="4" t="s">
        <v>534</v>
      </c>
    </row>
    <row r="13" spans="1:5">
      <c r="A13" s="4" t="s">
        <v>76</v>
      </c>
      <c r="B13" s="5" t="n">
        <v>133</v>
      </c>
      <c r="D13" s="5" t="n">
        <v>269</v>
      </c>
    </row>
    <row r="14" spans="1:5">
      <c r="A14" s="4" t="s">
        <v>391</v>
      </c>
    </row>
    <row r="15" spans="1:5">
      <c r="A15" s="4" t="s">
        <v>76</v>
      </c>
      <c r="B15" s="5" t="n">
        <v>42931</v>
      </c>
      <c r="D15" s="5" t="n">
        <v>83535</v>
      </c>
    </row>
    <row r="16" spans="1:5">
      <c r="A16" s="4" t="s">
        <v>535</v>
      </c>
    </row>
    <row r="17" spans="1:5">
      <c r="A17" s="4" t="s">
        <v>76</v>
      </c>
      <c r="B17" s="5" t="n">
        <v>33404</v>
      </c>
      <c r="D17" s="5" t="n">
        <v>66560</v>
      </c>
    </row>
    <row r="18" spans="1:5">
      <c r="A18" s="4" t="s">
        <v>536</v>
      </c>
    </row>
    <row r="19" spans="1:5">
      <c r="A19" s="4" t="s">
        <v>76</v>
      </c>
      <c r="B19" s="5" t="n">
        <v>9527</v>
      </c>
      <c r="D19" s="5" t="n">
        <v>16975</v>
      </c>
    </row>
    <row r="20" spans="1:5">
      <c r="A20" s="4" t="s">
        <v>537</v>
      </c>
    </row>
    <row r="21" spans="1:5">
      <c r="A21" s="4" t="s">
        <v>76</v>
      </c>
      <c r="B21" s="5" t="n">
        <v>72218</v>
      </c>
      <c r="D21" s="5" t="n">
        <v>138086</v>
      </c>
    </row>
    <row r="22" spans="1:5">
      <c r="A22" s="4" t="s">
        <v>538</v>
      </c>
    </row>
    <row r="23" spans="1:5">
      <c r="A23" s="4" t="s">
        <v>76</v>
      </c>
      <c r="B23" s="5" t="n">
        <v>55244</v>
      </c>
      <c r="D23" s="5" t="n">
        <v>104036</v>
      </c>
    </row>
    <row r="24" spans="1:5">
      <c r="A24" s="4" t="s">
        <v>539</v>
      </c>
    </row>
    <row r="25" spans="1:5">
      <c r="A25" s="4" t="s">
        <v>76</v>
      </c>
      <c r="B25" s="5" t="n">
        <v>16974</v>
      </c>
      <c r="D25" s="5" t="n">
        <v>34050</v>
      </c>
    </row>
    <row r="26" spans="1:5">
      <c r="A26" s="4" t="s">
        <v>540</v>
      </c>
    </row>
    <row r="27" spans="1:5">
      <c r="A27" s="4" t="s">
        <v>76</v>
      </c>
      <c r="B27" s="5" t="n">
        <v>31800</v>
      </c>
      <c r="D27" s="5" t="n">
        <v>60466</v>
      </c>
    </row>
    <row r="28" spans="1:5">
      <c r="A28" s="4" t="s">
        <v>541</v>
      </c>
    </row>
    <row r="29" spans="1:5">
      <c r="A29" s="4" t="s">
        <v>76</v>
      </c>
      <c r="B29" s="5" t="n">
        <v>5843</v>
      </c>
      <c r="D29" s="5" t="n">
        <v>10981</v>
      </c>
    </row>
    <row r="30" spans="1:5">
      <c r="A30" s="4" t="s">
        <v>542</v>
      </c>
    </row>
    <row r="31" spans="1:5">
      <c r="A31" s="4" t="s">
        <v>76</v>
      </c>
      <c r="B31" s="7" t="n">
        <v>25957</v>
      </c>
      <c r="D31" s="7" t="n">
        <v>494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5</v>
      </c>
    </row>
    <row r="3" spans="1:3">
      <c r="A3" s="3" t="s">
        <v>118</v>
      </c>
    </row>
    <row r="4" spans="1:3">
      <c r="A4" s="4" t="s">
        <v>114</v>
      </c>
      <c r="B4" s="7" t="n">
        <v>11912</v>
      </c>
      <c r="C4" s="7" t="n">
        <v>6589</v>
      </c>
    </row>
    <row r="5" spans="1:3">
      <c r="A5" s="3" t="s">
        <v>119</v>
      </c>
    </row>
    <row r="6" spans="1:3">
      <c r="A6" s="4" t="s">
        <v>87</v>
      </c>
      <c r="B6" s="5" t="n">
        <v>7603</v>
      </c>
      <c r="C6" s="5" t="n">
        <v>5754</v>
      </c>
    </row>
    <row r="7" spans="1:3">
      <c r="A7" s="4" t="s">
        <v>120</v>
      </c>
      <c r="B7" s="5" t="n">
        <v>831</v>
      </c>
      <c r="C7" s="5" t="n">
        <v>189</v>
      </c>
    </row>
    <row r="8" spans="1:3">
      <c r="A8" s="4" t="s">
        <v>107</v>
      </c>
      <c r="B8" s="5" t="n">
        <v>2639</v>
      </c>
      <c r="C8" s="5" t="n">
        <v>1582</v>
      </c>
    </row>
    <row r="9" spans="1:3">
      <c r="A9" s="4" t="s">
        <v>121</v>
      </c>
      <c r="B9" s="5" t="n">
        <v>107</v>
      </c>
      <c r="C9" s="5" t="n">
        <v>42</v>
      </c>
    </row>
    <row r="10" spans="1:3">
      <c r="A10" s="4" t="s">
        <v>122</v>
      </c>
      <c r="B10" s="5" t="n">
        <v>521</v>
      </c>
      <c r="C10" s="5" t="n">
        <v>286</v>
      </c>
    </row>
    <row r="11" spans="1:3">
      <c r="A11" s="3" t="s">
        <v>123</v>
      </c>
    </row>
    <row r="12" spans="1:3">
      <c r="A12" s="4" t="s">
        <v>124</v>
      </c>
      <c r="B12" s="5" t="n">
        <v>-7834</v>
      </c>
      <c r="C12" s="5" t="n">
        <v>-1522</v>
      </c>
    </row>
    <row r="13" spans="1:3">
      <c r="A13" s="4" t="s">
        <v>125</v>
      </c>
      <c r="B13" s="5" t="n">
        <v>-1796</v>
      </c>
      <c r="C13" s="5" t="n">
        <v>-6963</v>
      </c>
    </row>
    <row r="14" spans="1:3">
      <c r="A14" s="4" t="s">
        <v>126</v>
      </c>
      <c r="B14" s="5" t="n">
        <v>253</v>
      </c>
      <c r="C14" s="5" t="n">
        <v>-355</v>
      </c>
    </row>
    <row r="15" spans="1:3">
      <c r="A15" s="4" t="s">
        <v>43</v>
      </c>
      <c r="B15" s="5" t="n">
        <v>1157</v>
      </c>
      <c r="C15" s="5" t="n">
        <v>-5</v>
      </c>
    </row>
    <row r="16" spans="1:3">
      <c r="A16" s="4" t="s">
        <v>44</v>
      </c>
      <c r="B16" s="5" t="n">
        <v>2700</v>
      </c>
      <c r="C16" s="5" t="n">
        <v>-2106</v>
      </c>
    </row>
    <row r="17" spans="1:3">
      <c r="A17" s="4" t="s">
        <v>45</v>
      </c>
      <c r="B17" s="5" t="n">
        <v>-7869</v>
      </c>
      <c r="C17" s="5" t="n">
        <v>-353</v>
      </c>
    </row>
    <row r="18" spans="1:3">
      <c r="A18" s="4" t="s">
        <v>47</v>
      </c>
      <c r="B18" s="5" t="n">
        <v>602</v>
      </c>
      <c r="C18" s="5" t="n">
        <v>1392</v>
      </c>
    </row>
    <row r="19" spans="1:3">
      <c r="A19" s="4" t="s">
        <v>48</v>
      </c>
      <c r="B19" s="5" t="n">
        <v>11</v>
      </c>
      <c r="C19" s="5" t="n">
        <v>-44</v>
      </c>
    </row>
    <row r="20" spans="1:3">
      <c r="A20" s="4" t="s">
        <v>127</v>
      </c>
      <c r="B20" s="5" t="n">
        <v>10837</v>
      </c>
      <c r="C20" s="5" t="n">
        <v>4486</v>
      </c>
    </row>
    <row r="21" spans="1:3">
      <c r="A21" s="3" t="s">
        <v>128</v>
      </c>
    </row>
    <row r="22" spans="1:3">
      <c r="A22" s="4" t="s">
        <v>129</v>
      </c>
      <c r="B22" s="5" t="n">
        <v>-3473</v>
      </c>
      <c r="C22" s="5" t="n">
        <v>-61037</v>
      </c>
    </row>
    <row r="23" spans="1:3">
      <c r="A23" s="4" t="s">
        <v>130</v>
      </c>
      <c r="B23" s="5" t="n">
        <v>-1462</v>
      </c>
      <c r="C23" s="5" t="n">
        <v>-991</v>
      </c>
    </row>
    <row r="24" spans="1:3">
      <c r="A24" s="4" t="s">
        <v>131</v>
      </c>
      <c r="B24" s="5" t="n">
        <v>-4935</v>
      </c>
      <c r="C24" s="5" t="n">
        <v>-62028</v>
      </c>
    </row>
    <row r="25" spans="1:3">
      <c r="A25" s="3" t="s">
        <v>132</v>
      </c>
    </row>
    <row r="26" spans="1:3">
      <c r="A26" s="4" t="s">
        <v>133</v>
      </c>
      <c r="B26" s="4" t="s">
        <v>46</v>
      </c>
      <c r="C26" s="5" t="n">
        <v>47000</v>
      </c>
    </row>
    <row r="27" spans="1:3">
      <c r="A27" s="4" t="s">
        <v>134</v>
      </c>
      <c r="B27" s="5" t="n">
        <v>-2500</v>
      </c>
      <c r="C27" s="4" t="s">
        <v>46</v>
      </c>
    </row>
    <row r="28" spans="1:3">
      <c r="A28" s="4" t="s">
        <v>135</v>
      </c>
      <c r="B28" s="5" t="n">
        <v>-6482</v>
      </c>
      <c r="C28" s="5" t="n">
        <v>-5070</v>
      </c>
    </row>
    <row r="29" spans="1:3">
      <c r="A29" s="4" t="s">
        <v>136</v>
      </c>
      <c r="B29" s="5" t="n">
        <v>-728</v>
      </c>
      <c r="C29" s="5" t="n">
        <v>-562</v>
      </c>
    </row>
    <row r="30" spans="1:3">
      <c r="A30" s="4" t="s">
        <v>137</v>
      </c>
      <c r="B30" s="5" t="n">
        <v>1092</v>
      </c>
      <c r="C30" s="4" t="s">
        <v>46</v>
      </c>
    </row>
    <row r="31" spans="1:3">
      <c r="A31" s="4" t="s">
        <v>138</v>
      </c>
      <c r="B31" s="5" t="n">
        <v>-8618</v>
      </c>
      <c r="C31" s="5" t="n">
        <v>41368</v>
      </c>
    </row>
    <row r="32" spans="1:3">
      <c r="A32" s="4" t="s">
        <v>139</v>
      </c>
      <c r="B32" s="5" t="n">
        <v>-2716</v>
      </c>
      <c r="C32" s="5" t="n">
        <v>-16174</v>
      </c>
    </row>
    <row r="33" spans="1:3">
      <c r="A33" s="4" t="s">
        <v>140</v>
      </c>
      <c r="B33" s="5" t="n">
        <v>18751</v>
      </c>
      <c r="C33" s="5" t="n">
        <v>35666</v>
      </c>
    </row>
    <row r="34" spans="1:3">
      <c r="A34" s="4" t="s">
        <v>141</v>
      </c>
      <c r="B34" s="5" t="n">
        <v>16035</v>
      </c>
      <c r="C34" s="5" t="n">
        <v>19492</v>
      </c>
    </row>
    <row r="35" spans="1:3">
      <c r="A35" s="3" t="s">
        <v>142</v>
      </c>
    </row>
    <row r="36" spans="1:3">
      <c r="A36" s="4" t="s">
        <v>143</v>
      </c>
      <c r="B36" s="5" t="n">
        <v>1331</v>
      </c>
      <c r="C36" s="5" t="n">
        <v>486</v>
      </c>
    </row>
    <row r="37" spans="1:3">
      <c r="A37" s="4" t="s">
        <v>144</v>
      </c>
      <c r="B37" s="5" t="n">
        <v>9740</v>
      </c>
      <c r="C37" s="5" t="n">
        <v>2349</v>
      </c>
    </row>
    <row r="38" spans="1:3">
      <c r="A38" s="3" t="s">
        <v>145</v>
      </c>
    </row>
    <row r="39" spans="1:3">
      <c r="A39" s="4" t="s">
        <v>146</v>
      </c>
      <c r="B39" s="5" t="n">
        <v>1565</v>
      </c>
      <c r="C39" s="5" t="n">
        <v>818</v>
      </c>
    </row>
    <row r="40" spans="1:3">
      <c r="A40" s="4" t="s">
        <v>147</v>
      </c>
      <c r="B40" s="5" t="n">
        <v>2356</v>
      </c>
      <c r="C40" s="5" t="n">
        <v>8950</v>
      </c>
    </row>
    <row r="41" spans="1:3">
      <c r="A41" s="4" t="s">
        <v>111</v>
      </c>
      <c r="B41" s="5" t="n">
        <v>2064</v>
      </c>
      <c r="C41" s="5" t="n">
        <v>1674</v>
      </c>
    </row>
    <row r="42" spans="1:3">
      <c r="A42" s="4" t="s">
        <v>148</v>
      </c>
      <c r="B42" s="4" t="s">
        <v>46</v>
      </c>
      <c r="C42" s="7" t="n">
        <v>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16:40Z</dcterms:created>
  <dcterms:modified xmlns:dcterms="http://purl.org/dc/terms/" xmlns:xsi="http://www.w3.org/2001/XMLSchema-instance" xsi:type="dcterms:W3CDTF">2018-08-02T17:16:40Z</dcterms:modified>
</cp:coreProperties>
</file>